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Restructuring"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Los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Investments - Schedule of Inves" sheetId="39" state="visible" r:id="rId39"/>
    <sheet xmlns:r="http://schemas.openxmlformats.org/officeDocument/2006/relationships" name="Investments - Proceeds From the" sheetId="40" state="visible" r:id="rId40"/>
    <sheet xmlns:r="http://schemas.openxmlformats.org/officeDocument/2006/relationships" name="Investments - Contractual Matur" sheetId="41" state="visible" r:id="rId41"/>
    <sheet xmlns:r="http://schemas.openxmlformats.org/officeDocument/2006/relationships" name="Investments - Additional Inform" sheetId="42" state="visible" r:id="rId42"/>
    <sheet xmlns:r="http://schemas.openxmlformats.org/officeDocument/2006/relationships" name="Fair Value Measurements - Summa" sheetId="43" state="visible" r:id="rId43"/>
    <sheet xmlns:r="http://schemas.openxmlformats.org/officeDocument/2006/relationships" name="Fair Value Measurements - Rollf"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Inventory - Schedule of Invento" sheetId="47" state="visible" r:id="rId47"/>
    <sheet xmlns:r="http://schemas.openxmlformats.org/officeDocument/2006/relationships" name="Inventory - Schedule of Inven_2" sheetId="48" state="visible" r:id="rId48"/>
    <sheet xmlns:r="http://schemas.openxmlformats.org/officeDocument/2006/relationships" name="Property, Plant and Equipment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Accounts Payable and Accrued _3"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Restructuring - Additional Info" sheetId="55" state="visible" r:id="rId55"/>
    <sheet xmlns:r="http://schemas.openxmlformats.org/officeDocument/2006/relationships" name="Share-based Compensation - Sche" sheetId="56" state="visible" r:id="rId56"/>
    <sheet xmlns:r="http://schemas.openxmlformats.org/officeDocument/2006/relationships" name="Share-based Compensation - Addi" sheetId="57" state="visible" r:id="rId57"/>
    <sheet xmlns:r="http://schemas.openxmlformats.org/officeDocument/2006/relationships" name="Loss Per Share - Schedule of An"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8</t>
  </si>
  <si>
    <t>Oct. 19, 2018</t>
  </si>
  <si>
    <t>Document And Entity Information [Abstract]</t>
  </si>
  <si>
    <t>Entity Registrant Name</t>
  </si>
  <si>
    <t>Alkermes plc.</t>
  </si>
  <si>
    <t>Entity Central Index Key</t>
  </si>
  <si>
    <t>Document Type</t>
  </si>
  <si>
    <t>10-Q</t>
  </si>
  <si>
    <t>Document Period End Date</t>
  </si>
  <si>
    <t>Sep. 30,
		2018</t>
  </si>
  <si>
    <t>Amendment Flag</t>
  </si>
  <si>
    <t>false</t>
  </si>
  <si>
    <t>Current Fiscal Year End Date</t>
  </si>
  <si>
    <t>--12-31</t>
  </si>
  <si>
    <t>Entity Small Business</t>
  </si>
  <si>
    <t>Entity Filer Category</t>
  </si>
  <si>
    <t>Large Accelerated Filer</t>
  </si>
  <si>
    <t>Entity Emerging Growth Company</t>
  </si>
  <si>
    <t>Ordinary shares</t>
  </si>
  <si>
    <t>Document Fiscal Year Focus</t>
  </si>
  <si>
    <t>Document Fiscal Period Focus</t>
  </si>
  <si>
    <t>Q3</t>
  </si>
  <si>
    <t>Trading Symbol</t>
  </si>
  <si>
    <t>ALKS</t>
  </si>
  <si>
    <t>CONDENSED CONSOLIDATED BALANCE SHEETS - USD ($) $ in Thousands</t>
  </si>
  <si>
    <t>Dec. 31, 2017</t>
  </si>
  <si>
    <t>CURRENT ASSETS:</t>
  </si>
  <si>
    <t>Cash and cash equivalents</t>
  </si>
  <si>
    <t>Investments—short-term</t>
  </si>
  <si>
    <t>Receivables, net</t>
  </si>
  <si>
    <t>Contract assets</t>
  </si>
  <si>
    <t>Inventory</t>
  </si>
  <si>
    <t>Prepaid expenses and other current assets</t>
  </si>
  <si>
    <t>Total current assets</t>
  </si>
  <si>
    <t>PROPERTY, PLANT AND EQUIPMENT, NET</t>
  </si>
  <si>
    <t>INTANGIBLE ASSETS, NET</t>
  </si>
  <si>
    <t>INVESTMENTS—LONG-TERM</t>
  </si>
  <si>
    <t>GOODWILL</t>
  </si>
  <si>
    <t>CONTINGENT CONSIDERATION</t>
  </si>
  <si>
    <t>DEFERRED TAX ASSETS</t>
  </si>
  <si>
    <t>OTHER ASSETS</t>
  </si>
  <si>
    <t>TOTAL ASSETS</t>
  </si>
  <si>
    <t>CURRENT LIABILITIES:</t>
  </si>
  <si>
    <t>Accounts payable and accrued expenses</t>
  </si>
  <si>
    <t>Contract liabilities—short-term</t>
  </si>
  <si>
    <t>Long-term debt—short-term</t>
  </si>
  <si>
    <t>Total current liabilities</t>
  </si>
  <si>
    <t>LONG-TERM DEBT</t>
  </si>
  <si>
    <t>OTHER LONG-TERM LIABILITIES</t>
  </si>
  <si>
    <t>CONTRACT LIABILITIES—LONG-TERM</t>
  </si>
  <si>
    <t>Total liabilities</t>
  </si>
  <si>
    <t>COMMITMENTS AND CONTINGENCIES (Note 14)</t>
  </si>
  <si>
    <t xml:space="preserve"> </t>
  </si>
  <si>
    <t>SHAREHOLDERS’ EQUITY:</t>
  </si>
  <si>
    <t>Preferred shares, par value, $0.01 per share; 50,000,000 shares authorized; zero issued and outstanding at September 30, 2018 and December 31, 2017, respectively</t>
  </si>
  <si>
    <t>Ordinary shares, par value, $0.01 per share; 450,000,000 shares authorized; 157,674,736 and 156,057,632 shares issued; 155,363,980 and 154,009,456 shares outstanding at September 30, 2018 and December 31, 2017, respectively</t>
  </si>
  <si>
    <t>Treasury shares, at cost (2,310,756 and 2,048,176 shares at September 30, 2018 and December 31, 2017, respectively)</t>
  </si>
  <si>
    <t>Additional paid-in capital</t>
  </si>
  <si>
    <t>Accumulated other comprehensive loss</t>
  </si>
  <si>
    <t>Accumulated deficit</t>
  </si>
  <si>
    <t>Total shareholders’ equity</t>
  </si>
  <si>
    <t>TOTAL LIABILITIES AND SHAREHOLDERS’ EQUITY</t>
  </si>
  <si>
    <t>CONDENSED CONSOLIDATED BALANCE SHEETS (Parenthetical) - $ / shares</t>
  </si>
  <si>
    <t>Statement Of Financial Position [Abstract]</t>
  </si>
  <si>
    <t>Preferred stock shares, par value (in dollars per share)</t>
  </si>
  <si>
    <t>Preferred stock shares, authorized</t>
  </si>
  <si>
    <t>Preferred stock shares, issued</t>
  </si>
  <si>
    <t>Preferred stock shares, outstanding</t>
  </si>
  <si>
    <t>Ordinary shares, par value (in dollars per share)</t>
  </si>
  <si>
    <t>Ordinary shares, shares authorized</t>
  </si>
  <si>
    <t>Ordinary shares, shares issued</t>
  </si>
  <si>
    <t>Ordinary shares, shares outstanding</t>
  </si>
  <si>
    <t>Treasury shares</t>
  </si>
  <si>
    <t>CONDENSED CONSOLIDATED STATEMENTS OF OPERATIONS AND COMPREHENSIVE LOSS - USD ($) shares in Thousands, $ in Thousands</t>
  </si>
  <si>
    <t>3 Months Ended</t>
  </si>
  <si>
    <t>Sep. 30, 2017</t>
  </si>
  <si>
    <t>REVENUES:</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INCOME, NET:</t>
  </si>
  <si>
    <t>Interest income</t>
  </si>
  <si>
    <t>Interest expense</t>
  </si>
  <si>
    <t>Change in the fair value of contingent consideration</t>
  </si>
  <si>
    <t>Other expense, net</t>
  </si>
  <si>
    <t>Total other (expense) income, net</t>
  </si>
  <si>
    <t>LOSS BEFORE INCOME TAXES</t>
  </si>
  <si>
    <t>INCOME TAX PROVISION (BENEFIT)</t>
  </si>
  <si>
    <t>NET LOSS</t>
  </si>
  <si>
    <t>LOSS PER ORDINARY SHARE:</t>
  </si>
  <si>
    <t>Basic and diluted (in dollars loss per ordinary share)</t>
  </si>
  <si>
    <t>WEIGHTED AVERAGE NUMBER OF ORDINARY SHARES OUTSTANDING:</t>
  </si>
  <si>
    <t>Basic and diluted (in shares)</t>
  </si>
  <si>
    <t>COMPREHENSIVE LOSS:</t>
  </si>
  <si>
    <t>Net loss</t>
  </si>
  <si>
    <t>Holding gain, net of a tax provision (benefit) of $95, $35, $42 and $(14), respectively</t>
  </si>
  <si>
    <t>COMPREHENSIVE LOSS</t>
  </si>
  <si>
    <t>Manufacturing and royalty revenues</t>
  </si>
  <si>
    <t>Product sales, net</t>
  </si>
  <si>
    <t>Research and development revenue</t>
  </si>
  <si>
    <t>License revenue</t>
  </si>
  <si>
    <t>CONDENSED CONSOLIDATED STATEMENTS OF OPERATIONS AND COMPREHENSIVE LOSS (Parenthetical) - USD ($) $ in Thousands</t>
  </si>
  <si>
    <t>Income Statement [Abstract]</t>
  </si>
  <si>
    <t>Tax (benefit) provision</t>
  </si>
  <si>
    <t>CONDENSED CONSOLIDATED STATEMENTS OF CASH FLOWS - USD ($) $ in Thousands</t>
  </si>
  <si>
    <t>CASH FLOWS FROM OPERATING ACTIVITIES:</t>
  </si>
  <si>
    <t>Adjustments to reconcile net loss to cash flows from operating activities:</t>
  </si>
  <si>
    <t>Depreciation and amortization</t>
  </si>
  <si>
    <t>Share-based compensation expense</t>
  </si>
  <si>
    <t>Deferred income taxes</t>
  </si>
  <si>
    <t>Impairment of investment in Reset Therapeutics, Inc.</t>
  </si>
  <si>
    <t>Loss on debt refinancing</t>
  </si>
  <si>
    <t>Payment made for debt refinancing</t>
  </si>
  <si>
    <t>Other non-cash charges</t>
  </si>
  <si>
    <t>Changes in assets and liabilities:</t>
  </si>
  <si>
    <t>Receivables</t>
  </si>
  <si>
    <t>Prepaid expenses and other assets</t>
  </si>
  <si>
    <t>Contract liabilities</t>
  </si>
  <si>
    <t>Other long-term liabilities</t>
  </si>
  <si>
    <t>Cash flows provided by (used in) operating activities</t>
  </si>
  <si>
    <t>CASH FLOWS FROM INVESTING ACTIVITIES:</t>
  </si>
  <si>
    <t>Additions of property, plant and equipment</t>
  </si>
  <si>
    <t>Proceeds from the sale of equipment</t>
  </si>
  <si>
    <t>Purchases of investments</t>
  </si>
  <si>
    <t>Sales and maturities of investments</t>
  </si>
  <si>
    <t>Cash flows used in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Cash flows provided by (used in) financing activities</t>
  </si>
  <si>
    <t>NET INCREASE (DECREASE) IN CASH AND CASH EQUIVALENTS</t>
  </si>
  <si>
    <t>CASH AND CASH EQUIVALENTS—Beginning of period</t>
  </si>
  <si>
    <t>CASH AND CASH EQUIVALENTS—End of period</t>
  </si>
  <si>
    <t>Non-cash investing and financing activities:</t>
  </si>
  <si>
    <t>Purchased capital expenditures included in accounts payable and accrued expenses</t>
  </si>
  <si>
    <t>The Company</t>
  </si>
  <si>
    <t>Organization Consolidation And Presentation Of Financial Statements [Abstract]</t>
  </si>
  <si>
    <t>1. THE COMPANY 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The Company has a diversified portfolio of marketed drug products and a clinical pipeline of product candidates that address CNS disorders such as schizophrenia, depression, addiction and MS. Headquartered in Dublin, Ireland, Alkermes has a research and development (“R&amp;D”) center in Waltham, Massachusetts; an R&amp;D and manufacturing facility in Athlone, Ireland; and a manufacturing facility in Wilmington, Ohio.</t>
  </si>
  <si>
    <t>Summary of Significant Accounting Policies</t>
  </si>
  <si>
    <t>Accounting Policies [Abstract]</t>
  </si>
  <si>
    <t>2. SUMMARY OF SIGNIFICANT ACCOUNTING POLICIES Basis of Presentation The accompanying condensed consolidated financial statements of the Company for the three and nine months ended September 30, 2018 and 2017 are unaudited and have been prepared on a basis substantially consistent with the audited financial statements for the year ended December 31, 2017.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at has been filed with the SEC. The results of the Company’s operations for any interim period are not necessarily indicative of the results of the Company’s operations for any other interim period or for a full fiscal year. Principles of Consolidation The condensed consolidated financial statements include the accounts of Alkermes plc and its wholly-owned subsidiaries as disclosed in Note 2, Summary of Significant Accounting Policies,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 Income Taxes The Company’s income tax provision (benefit) in the three and nine months ended September 30, 2018 and 2017 primarily related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September 30, 2018, the Company maintained a valuation allowance against certain of its U.S. and foreign deferred tax assets. The Company evaluates, at each reporting period, the need for a valuation allowance on its deferred tax assets on a jurisdiction-by-jurisdiction basis. As of September 30, 2018, the Company has not modified its position with respect to provisional amounts recorded to its financial statements as a result of the Tax Cuts and Jobs Act (“Tax Reform”) that was enacted in December 2017. The Company will continue to analyze the impact of Tax Reform. For additional information, please refer to Note 2, Summary of Significant Accounting Policies 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Topic 606”)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Numerous updates have been issued subsequent to the initial guidance that provide clarification on a number of specific issues and require additional disclosures. The two permitted transition methods under the new guidance are the full retrospective method, in which case the guidance would be applied to each prior reporting period presented and the cumulative effect of applying the guidance would be recognized at the earliest period shown, or the modified retrospective method, in which case the cumulative effect of applying the guidance would be recognized at the date of initial application. In July 2015, the FASB approved the deferral of the new guidance's effective date by one year. The new guidance became effective for annual reporting periods beginning after December 15, 2017. Effective January 1, 2018, the Company adopted the requirements of Topic 606 using the modified retrospective method. As part of the adoption, the Company reviewed all contracts that were not yet completed as of the date of initial application in determining the cumulative-effect impact related to the adoption of Topic 606. The cumulative-effect impact recorded to retained earnings resulted in an adjustment of approximately $0.8 million, which was primarily due to the acceleration of manufacturing revenue, offset by an adjustment to deferred revenue for license and milestone payments that will now be recognized over time. The following balance sheet accounts were impacted:
Topic 606 Adjustment
(In thousands)
Contract assets
$
9,110
Inventory
(8,209)
Deferred tax asset
109
Contract liabilities—short-term
(1,104)
Contract liabilities—long-term
(724)
Accumulated deficit
818
$
— For additional information regarding how the Company is accounting for revenue under the updated guidance, refer to Note 3, Revenue from Contracts with Customers In January 2016, the FASB issued guidance that enhances the reporting model for financial instruments by addressing certain aspects of recognition, measurement, presentation and disclosure of financial instruments. The amendments in this guidanc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is effective for the Company in this year ending December 31, 2018, and the Company has determined that the adoption of this guidance will not have a material impact on its consolidated financial statements. In February 2016, the FASB issued guidance to increase transparency and comparability among organizations by recognizing lease assets and lease liabilities on the balance sheet and disclosing key information about leasing arrangements. Numerous updates have been issued subsequent to the initial guidance that provide clarification on a number of specific issues. The main difference between previous GAAP and this guidance is the recognition of lease assets and lease liabilities by lessees for those leases classified as operating leases under previous GAAP. This guidance becomes effective for the Company in the year ending December 31, 2019 and the Company continues to assess the impact that this guidance will have on its consolidated financial statements. At this time, the Company cannot conclude as to the total expected impact the adoption of this new guidance will have on its consolidated financial statements, but does believe that the adoption will have a material impact on the Company’s balance sheet as it currently has, among other operating leases, two operating leases for 67,000 and 175,000 square feet of office and laboratory space in two separate locations in Waltham, Massachusetts that expire in 2020 and 2021, respectively, and an operating lease for 14,600 square feet of corporate office space in Dublin, Ireland that expires in 2022. In addition, during the three months ended March 31, 2018, the Company entered into a lease for approximately 220,000 square feet of office and laboratory space to be constructed in Waltham, Massachusetts with a delivery date of January 2020. In June 2016, the FASB issued guidance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GAAP with a methodology that reflects expected credit losses and requires consideration of a broader range of reasonable and supportable information to inform credit loss estimates. This guidance becomes effective for the Company in the year ending December 31, 2020, with early adoption permitted for the Company in the year ending December 31, 2019. The Company is currently assessing the impact that this guidance will have on its consolidated financial statements. In October 2016, the FASB issued guidance to simplify and improve accounting on transfers of assets between affiliated entities. The updated guidance eliminates the prohibition for all intra-entity asset transfers, except for inventory. Effective January 1, 2018, the Company adopted this guidance and recorded a cumulative-effect adjustment of $0.9 million to retained earnings. In July 2017, the FASB issued guidance that addresses narrow issues identified as a result of the complexity associated with applying GAAP for certain financial instruments with characteristics of liabilities and equity. The guidance becomes effective for the Company in the year ending December 31, 2019 and early adoption is permitted. The Company is currently assessing the impact that this guidance will have on its consolidated financial statements. In June 2018, the FASB issued guidance that addresses the accounting for nonemployee share-based payment transactions resulting from expanding the scope of Topic 718, Compensation – Stock Compensation In August 2018, the FASB issued amendments that aim to improve the effectiveness of fair value measurement disclosures. The amendments in this guidance modify the disclosure requirements on fair value measurements based on the concepts in FASB Concepts Statement, Conceptual Framework for Financial Reporting - Chapter 8: Notes to Financial Stat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also requires the entity to expense the capitalized implementation costs of a hosting arrangement that is a service contract over the term of the hosting arrangement, which includes reasonably certain renewals. The guidance becomes effective for the Company in the year ending December 31, 2020 and early adoption is permitted. The Company is currently assessing the impact that this guidance will have on its consolidated financial statements.</t>
  </si>
  <si>
    <t>Revenue from Contracts with Customers</t>
  </si>
  <si>
    <t>Revenue From Contract With Customer [Abstract]</t>
  </si>
  <si>
    <t xml:space="preserve">3. REVENUE FROM CONTRACTS WITH CUSTOMERS Under Topic 606, the Company recognizes revenues when its customer obtains control of promised goods or services, in an amount that reflects the consideration the Company expects to receive in exchange for those goods or services. The Company recognizes revenues following the five-step model prescribed under Topic 606: (i) identify contract(s) with a customer; (ii) identify the performance obligation(s) in the contract(s); (iii) determine the transaction price; (iv) allocate the transaction price to the performance obligation(s) in the contract(s); and (v) recognize revenues when (or as) the Company satisfies the performance obligation(s). Collaboration Arrangements The Company has entered into collaboration and/or license agreements with pharmaceutical companies including Janssen for INVEGA SUSTENNA/XEPLION and INVEGA TRINZA/TREVICTA as well as RISPERDAL CONSTA; Acorda for AMPYRA/FAMPYRA; AstraZeneca for BYDUREON; and Biogen for BIIB098 (Diroximel Fumarate, formerly ALKS 8700). Substantially all of the products developed under these arrangements, except for BIIB098, are currently being marketed as approved products for which the Company receives payments for manufacturing services and/or royalties on net product sales. During the three and nine months ended September 30, 2018 and 2017, the Company recorded manufacturing and royalty revenues from its collaboration arrangements as follows:
Three Months Ended September 30, 2018
Nine Months Ended September 30, 2018
(In thousands)
Manufacturing Revenue
Royalty Revenue
Total
Manufacturing Revenue
Royalty Revenue
Total
INVEGA SUSTENNA/XEPLION &amp; INVEGA TRINZA/TREVICTA
$
—
$
65,620
$
65,620
$
—
$
174,956
$
174,956
AMPYRA/FAMPYRA
12,894
7,445
20,339
38,000
30,276
68,276
RISPERDAL CONSTA
7,267
4,316
11,583
42,296
13,922
56,218
BYDUREON
—
11,944
11,944
—
35,202
35,202
Other
5,036
1,889
6,925
19,420
5,181
24,601
$
25,197
$
91,214
$
116,411
$
99,716
$
259,537
$
359,253
Three Months Ended September 30, 2017
Nine Months Ended September 30, 2017
(In thousands)
Manufacturing Revenue
Royalty Revenue
Total
Manufacturing Revenue
Royalty Revenue
Total
INVEGA SUSTENNA/XEPLION &amp; INVEGA TRINZA/TREVICTA
$
—
$
57,912
$
57,912
$
—
$
153,736
$
153,736
AMPYRA/FAMPYRA
11,527
12,951
24,478
37,596
41,357
78,953
RISPERDAL CONSTA
16,838
4,693
21,531
52,858
15,021
67,879
BYDUREON
—
10,095
10,095
—
33,996
33,996
Other
6,384
2,277
8,661
23,581
8,463
32,044
$
34,749
$
87,928
$
122,677
$
114,035
$
252,573
$
366,608 Manufacturing revenues — The Company recognizes manufacturing revenues from the sale of products it manufactures, which is its one performance obligation under such arrangements, for resale by its licensees. Manufacturing revenues for the Company’s partnered products, with the exception of those from Janssen related to RISPERDAL CONSTA, are recognized over time as products move through the manufacturing process, using a standard cost-based model as a measure of progress, which represents a faithful depiction of the transfer of control of the goods. The Company recognizes manufacturing revenue from these products over time as it determined, in each instance, that it has a right to payment for performance completed to date if its customer were to terminate the manufacturing agreement for reasons other than the Company’s non-performance and the products have no alternative use. The Company invoices its licensees upon shipment with payment terms between 30 to 90 days. Prior to the adoption of Topic 606, the Company recorded manufacturing revenue from the sale of products it manufactures for resale by its partners after the Company had shipped such products and risk of loss had passed to the Company’s partner, assuming persuasive evidence of an arrangement existed, the sales price was fixed or determinable and collectability was reasonably assured.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Royalty revenues —The Company recognizes royalty revenues related to the sale of products by its licensees that incorporate the Company's technologies. Royalties, with the exception of those earned on sales of AMPYRA as set forth below, qualify for the sales-and-usage exemption under Topic 606 as (i) royalties are based strictly on the sales-and-usage by the licensee; and (ii) a license of IP is the sole or predominant item to which such royalties relate. Based on this exemption, these royalties are earned under the terms of a license agreement in the period the products are sold by the Company's partner and the Company has a present right to payment. Royalties on AMPYRA manufactured under our license and supply agreements with Acorda are incorporated into the standard cost-based model described in the manufacturing revenues section, above, as the terms of such agreements entitle the Company to royalty revenue as the product is being manufactured, which represents a faithful depiction of the transfer of goods, and not based on the actual end-market sales of the licensee. Certain of the Company's royalty revenues are recognized by the Company based on information supplied to the Company by its partner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Multiple Element Arrangements When entering into multiple element arrangements, the Company identifies whether its performance obligations under the arrangement represent a distinct good or service or a series of distinct goods or services. A series of distinct goods or services is required to be accounted for as a single performance obligation provided that (i) each distinct good or service in the series promised would meet the criteria to be a performance obligation satisfied over time; and (ii) the same method would be used to measure the Company’s progress toward complete satisfaction of the performance obligation to transfer each distinct good or service in the series to the customer.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performance obligations under the arrangement may be derived using a “best estimate of selling price” if the Company does not sell the goods or services separately. The Company recognizes revenue when or as it satisfies a performance obligation by transferring an asset to a customer. An asset is transferred when or as the customer obtains control of that asset. Significant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In November 2017, the Company granted Biogen, under a license and collaboration agreement, a worldwide, exclusive, sublicensable license to develop, manufacture and commercialize BIIB098 and other products covered by patents licensed to Biogen under the agreement. Upon entering into the agreement in November 2017, the Company received an up-front cash payment of $28.0 million. In June 2018, the Company received an additional cash payment of $50.0 million following Biogen’s review of preliminary gastrointestinal tolerability data from the ongoing clinical development program for BIIB098. The Company is also eligible to receive an additional payment of $150.0 million upon an approval by the FDA on or before December 31, 2021 of a 505(b)(2) new drug application (“NDA”) (or, in certain circumstances, a 505(b)(1) NDA) for BIIB098. The Company is also eligible to receive additional payments upon achievement of developmental milestones with respect to the first two products, other than BIIB098, covered by patents licensed to Biogen under the agreement. In addition, the Company will receive a mid-teens percentage royalty on worldwide net sales of BIIB098, subject to, under certain circumstances, minimum annual payments for the first five years following FDA approval of BIIB098. The Company will also receive royalties on net sales of products, other than BIIB098, covered by patents licensed to Biogen under the agreement, at tiered royalty rates calculated as percentages of net sales ranging from high-single digits to low double-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such products and the minimum annual payments for BIIB098 are subject to reductions as set forth in the agreement. Biogen paid a portion of the BIIB098 development costs the Company incurred in 2017 and, since January 1, 2018, Biogen is responsible for all BIIB098 development costs the Company incurs, subject to annual budget limitations. The Company has retained the right to manufacture clinical supplies and commercial supplies of BIIB098 and all other products covered by patents licensed to Biogen under the agreement, subject to Biogen’s right to manufacture or have manufactured commercial supplies as a back-up manufacturer and subject to good faith agreement by the parties on the terms of such manufacturing arrangements. The Company evaluated the agreement under Topic 606 and determined that it had four initial performance obligations: (i) the grant of a distinct, right-to-use license of intellectual property to Biogen; (ii) future development services; (iii) clinical supply; and (iv) participation on a joint steering committee with Biogen. The Company’s participation on the joint steering committee was considered to be perfunctory and thus not recognized as a performance obligation. The performance obligations, aside from the participation in the joint steering committee which was considered to be perfunctory, were determined to be separate performance obligations as the license is separately identifiable from the development services and clinical supply, and the development services are not expected to significantly modify or customize the IP. The Company allocated the arrangement consideration to each performance obligation using the relative selling price method based on its best estimate of selling price for the license and other deliverables. The Company used a discounted cash flow model to estimate the standalone selling price of the license in order to allocate the consideration to the performance obligations. To estimate the standalone selling price of the license, the Company assessed the likelihood of the FDA’s approval of BIIB098 and estimated the expected future cash flows assuming FDA approval and the maintenance of the IP protecting BIIB098. The Company then discounted these cash flows using a discount rate of 8.0%, which it believes captures a market participant’s view of the risk associated with the expected cash flows. The best estimate of selling price of the development services and clinical supply were determined through third-party evidence. The Company believes that a change in the assumptions used to determine its best estimate of selling price for the license most likely would not have a significant effect on the allocation of consideration transferred. As the license was delivered to Biogen, under Topic 606, the Company allocated $27.0 million to the delivery of the license, $0.9 million to future development services and $0.1 million to clinical supply. The amounts allocated to the development services and clinical supply will be recognized over the course of the development work and as clinical supply is delivered to Biogen, which is expected to continue through 2019. The Company determined that the future milestones it is entitled to receive, including the $150.0 million payment upon approval by the FDA on or before December 31, 2021 of a 505(b)(2) NDA (or, in certain circumstances, a 505(b)(1) NDA) for BIIB098, and sales-based royalties, are variable consideration. The Company is using the most likely amount method for estimating the variable consideration to be received related to the milestones under this arrangement. Given the challenges inherent in developing and obtaining approval for pharmaceutical and biologic products, there was substantial uncertainty as to whether these milestones would be achieved at the time the license and collaboration agreement was entered into. Accordingly, the Company has not included these milestones in the transaction price as it is not probable that a significant reversal in the amount of cumulative revenue recognized will not occur. The royalties are subject to the sales-based exception and will be recorded when the subsequent sale occurs. In June 2018, the Company recognized $48.3 million in license revenue related to the license and collaboration agreement with Biogen for BIIB098, which was triggered by Biogen’s decision to pay the $50.0 million option payment following Biogen’s review of preliminary gastrointestinal tolerability data from the ongoing clinical development program for BIIB098, including certain data from the long-term safety clinical trial and part A of the elective, randomized, head-to-head phase 3 gastrointestinal tolerability clinical trial comparing BIIB098 and dimethyl fumarate. The Company previously determined that this $50.0 million milestone payment was variable consideration, as described above, and was not included in the initial transaction price as it was not probable that a significant reversal in the amount of cumulative revenue recognized would not occur. Upon receipt of the $50.0 million payment, the constraint preventing revenue recognition from previously occurring was removed and the payment was included in the transaction price and allocated to the performance obligations, as previously described. The Company recognized the transaction price allocated to the license upon receipt of the $50.0 million payment as the license had already been delivered to Biogen. The remaining $1.7 million of the $50.0 million payment was allocated to future development services and clinical supply, and, as of September 30, 2018, an additional $0.9 million of the $1.7 million was recognized and accounted for as R&amp;D revenu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FTE”) or hourly rate, plus direct external costs, if any. Revenue is recognized as the obligations under the R&amp;D arrangements are performed. The research and development revenue recorded during the three and nine months ended September 30, 2018 primarily related to revenue earned under the Company’s license and collaboration agreement with Biogen for BIIB098. Product Sales, Net The Company’s product sales, net consist of sales of VIVITROL and ARISTADA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the Company records accruals for rebates to states under the Medicaid Drug Rebate Program as a reduction of sales when the product is shipped into the distribution channel using the most likely amount method.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s its rebate based on actual unit sales and rebates per unit. To date, actual Medicaid rebates have not differed materially from the Company’s estimates;
•
Chargebacks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most likely amount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ducts. The reserve is made using the most likely amount method and to date, actual product discounts have not differed materially from the Company’s estimates; and
•
Product Returns —the Company records an estimate for product returns at the time its customers take control of the Company’s product. The Company estimates this liability using the most likely amount method based on its historical return levels and specifically identified anticipated returns due to known business conditions and product expiry dates. Return amounts are recorded as a deduction to arrive at product sales, net. Once product is returned, it is destroyed. During the three and nine months ended September 30, 2018 and 2017, the Company recorded product sales, net, as follows:
Three Months Ended September 30,
Nine Months Ended September 30,
(In thousands)
2018
2017
2018
2017
VIVITROL
$
79,893
$
69,177
$
218,778
$
193,704
ARISTADA
36,142
24,504
98,906
65,189
Total product sales, net
$
116,035
$
93,681
$
317,684
$
258,893 Receivables, Net —Receivables, net, include amounts billed and currently unconditional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The Company’s allowance for doubtful accounts was $0.2 million at September 30, 2018 and December 31, 2017. Contract Assets —Contract assets include unbilled amounts resulting from sales under certain of the Company’s manufacturing contracts where revenue is recognized over time. The products included in the contract assets table below complete the manufacturing process in ten days to eight weeks. As such, the Company availed itself of the practical expedient to not disclose the transaction price allocated to the remaining performance obligations as the only performance obligation is completing the manufacturing of such products, and the time remaining to manufacture the products is generally less than eight weeks. Contract assets are classified as current. Contract assets consisted of the following:
(In thousands)
Contract Assets
Contract assets at January 1, 2018
$
9,110
Additions
49,387
Transferred to receivables, net
(45,021)
Contract assets at September 30, 2018
$
13,476 Contract Liabilities —The Company’s contract liabilities consist of contractual obligations related to deferred revenue. Contract liabilities consisted of the following:
(In thousands)
Contract Liabilities
Contract liabilities at January 1, 2018
$
9,442
Additions
5,793
Amounts recognized into revenue
(3,309)
Contract liabilities at September 30, 2018
$
11,926 The Company adopted Topic 606 using the modified retrospective method. As such, the Company recognized the cumulative effect of initially applying Topic 606 as an adjustment to the opening balance of shareholders’ equity at January 1, 2018. Therefore, the comparative information has not been adjusted and continues to be reported under the old revenue recognition guidance (“Topic 605”). The quantitative impacts of the changes are set out below for each of the condensed consolidated balance sheet and the condensed consolidated statement of operations for the current reporting period. ADJUSTED CONDENSED CONSOLIDATED BALANCE SHEET
September 30, 2018
(In thousands)
As Reported
Adjustment
Balances Without Adoption of Topic 606
ASSETS
Contract assets
$
13,476
$
(13,476)
(1)
$
—
Inventory
88,018
8,772
(2)
96,790
Deferred tax asset
92,279
(120)
(3)
92,159
LIABILITIES
Contract liabilities—short-term
$
6,916
$
(6,916)
(4)
$
—
Deferred revenue—short-term
—
5,428
(4)
5,428
Contract liabilities—long-term
5,010
(5,010)
(4)
—
Deferred revenue—long-term
—
4,681
(4)
4,681
SHAREHOLDERS' EQUITY
Accumulated deficit
$
(1,175,655)
$
(3,007)
(5)
$
(1,178,662) The adjustments are a result of the following:
(1)
Adjustment to contract assets to reverse revenue recognized over time under Topic 606.
(2)
Adjustment to inventory to add back the cost of goods manufactured related to the revenue transactions summarized in item (1), above.
(3)
Adjustment to deferred tax asset to apply the tax impact of the revenue transactions summarized in item (1), above.
(4)
Adjustments to contract liabilities—short-term and contract liabilities—long-term is to reclassify amounts previously classified as deferred revenue—short-term and deferred revenue—long-term under Topic 605.
(5)
Adjustment to accumulated deficit for the net impact of the transactions noted in items (1) through (4) above. ADJUSTED CONDENSED CONSOLIDATED STATEMENTS OF OPERATIONS AND COMPREHENSIVE LOSS
Three Months Ended September 30, 2018
Nine Months Ended September 30, 2018
(In thousands, except per share amounts)
As Reported
Adjustment
Balances Without Adoption of Topic 606
As Reported
Adjustment
Balances Without Adoption of Topic 606
REVENUES:
Manufacturing and royalty revenues
$
116,411
$
1,106
(1)
$
117,517
$
359,253
$
(4,366)
(1)
$
354,887
Product sales, net
116,035
—
116,035
317,684
—
317,684
Research and development revenue
16,274
(1,100)
(2)
15,174
53,325
48,541
(2)
101,866
License revenue
—
—
—
48,250
(48,250)
(3)
—
Total revenues
248,720
6
248,726
778,512
(4,075)
774,437
EXPENSES:
Cost of goods manufactured and sold
39,410
574
(4)
39,984
127,303
(565)
(4)
126,738
Research and development
101,265
—
101,265
316,434
—
316,434
Selling, general and administrative
128,777
—
128,777
385,181
—
385,181
Amortization of acquired intangible assets
16,426
—
16,426
48,742
—
48,742
Total expenses
285,878
574
286,452
877,660
(565)
877,095
Operating (loss) income
(37,158)
(568)
(37,726)
(99,148)
(3,510)
(102,658)
Other income (expense), net
3,325
—
3,325
(26,128)
—
(26,128)
Loss before income taxes
(33,833)
(568)
(34,401)
(125,276)
(3,510)
(128,786)
Income tax provision (benefit)
611
(104)
507
4,322
11
4,333
Net (loss) income
$
(34,444)
$
(464)
$
(34,908)
$
(129,598)
$
(3,521)
$
(133,119)
Loss per ordinary share — basic and diluted
$
(0.22)
$
(0.00)
$
(0.22)
$
(0.84)
$
(0.04)
$
(0.88) The adjustments are a result of the following:
(1)
Adjustments to manufacturing and royalty revenues to recognize revenue under Topic 605 in the three and nine months ended September 30, 2018 that was recognized under Topic 606.
( 2 )
Adjustments to research and development revenue during the three and nine months ended September 30, 2018 to recognize revenue under Topic 605 that was recognized under Topic 606.
(3)
Adjustments to license revenue during the nine months ended September 30, 2018 to recognize revenue under Topic 605 that was recognized under Topic 606.
(4)
Adjustments to cost of goods manufactured and sold to recognize the cost from the transactions noted in item (1) above. The Company’s changes in assets and liabilities within its condensed consolidated statement of cash flows changed as a result of the differences in the condensed consolidated balance sheet and changes in net loss in the condensed consolidated statement of operations, but the overall cash flows used in operating activities did not change. </t>
  </si>
  <si>
    <t>Investments</t>
  </si>
  <si>
    <t>Investments Debt And Equity Securities [Abstract]</t>
  </si>
  <si>
    <t>4. INVESTMENT S Investments consisted of the following (in thousands):
Gross Unrealized
Losses
Amortized
Less than
Greater than
Estimated
September 30, 2018
Cost
Gains
One Year
One Year
Fair Value
Short-term investments:
Available-for-sale securities:
U.S. government and agency debt securities
$
119,406
$
2
$
(87)
$
(92)
$
119,229
Corporate debt securities
95,744
12
(99)
(73)
95,584
International government agency debt securities
36,305
3
(18)
(57)
36,233
Total short-term investments
251,455
17
(204)
(222)
251,046
Long-term investments:
Available-for-sale securities:
Corporate debt securities
53,225
—
(297)
(110)
52,818
U.S. government and agency debt securities
31,054
—
(140)
—
30,914
International government agency debt securities
24,245
—
(131)
(33)
24,081
108,524
—
(568)
(143)
107,813
Held-to-maturity securities:
Fixed term deposit account
1,667
156
—
—
1,823
Certificates of deposit
1,820
—
—
—
1,820
3,487
156
—
—
3,643
Total long-term investments
112,011
156
(568)
(143)
111,456
Total investments
$
363,466
$
173
$
(772)
$
(365)
$
362,502
December 31, 2017
Short-term investments:
Available-for-sale securities:
U.S. government and agency debt securities
$
150,673
$
1
$
(130)
$
(233)
$
150,311
Corporate debt securities
56,552
3
(48)
(10)
56,497
International government agency debt securities
35,478
1
(54)
(25)
35,400
Total short-term investments
242,703
5
(232)
(268)
242,208
Long-term investments:
Available-for-sale securities:
Corporate debt securities
83,924
—
(300)
(34)
83,590
U.S. government and agency debt securities
48,948
—
(270)
(71)
48,607
International government agency debt securities
21,453
—
(118)
—
21,335
154,325
—
(688)
(105)
153,532
Held-to-maturity securities:
Fixed term deposit account
1,667
222
—
—
1,889
Certificates of deposit
1,791
—
—
—
1,791
3,458
222
—
—
3,680
Total long-term investments
157,783
222
(688)
(105)
157,212
Total investments
$
400,486
$
227
$
(920)
$
(373)
$
399,420 The proceeds from the sales and maturities of marketable securities, which were identified using the specific identification method, and were primarily reinvested, were as follows:
Nine Months Ended September 30,
(In thousands)
2018
2017
Proceeds from the sales and maturities of marketable securities
$
344,624
$
318,492
Realized gains
$
4
$
9
Realized losses
$
268
$
3 The Company’s available-for-sale and held-to-maturity securities at September 30, 2018 had contractual maturities in the following periods:
Available-for-sale
Held-to-maturity
Amortized
Estimated
Amortized
Estimated
(In thousands)
Cost
Fair Value
Cost
Fair Value
Within 1 year
$
212,497
$
212,078
$
1,820
$
1,820
After 1 year through 5 years
147,482
146,781
1,667
1,823
Total
$
359,979
$
358,859
$
3,487
$
3,643 At September 30, 2018, the Company believed that the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the Company’s intent not to sell these securities; and the assessment that it is more likely than not that the Company would not be required to sell these securities before the recovery of their amortized cost basi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September 30, 2018, the Company’s total contribution in Fountain was equal to €4.9 million. The Company’s commitment represents approximately 7% of the partnership’s total funding. The Company is accounting for its investment in Fountain under the equity method. During the three and nine months ended September 30, 2018, the Company recorded an increase in its investment in Fountain of less than $0.1 million and a decrease in its investment in Fountain of $0.4 million, respectively. During the three and nine months ended September 30, 2017, the Company recorded an increase in its investment in Fountain of less than $0.1 million and a decrease of $0.6 million, respectively . The changes recorded 4.2</t>
  </si>
  <si>
    <t>Fair Value Measurements</t>
  </si>
  <si>
    <t>Fair Value Disclosures [Abstract]</t>
  </si>
  <si>
    <t>5. FAIR VALUE MEASUREMENTS The following table presents information about the Company’s assets and liabilities that are measured at fair value on a recurring basis and indicates the fair value hierarchy of the valuation techniques the Company utilized to determine such fair value:
September 30,
(In thousands)
2018
Level 1
Level 2
Level 3
Assets:
Cash equivalents
$
71,059
$
71,059
$
—
$
—
U.S. government and agency debt securities
150,143
111,417
38,726
—
Corporate debt securities
148,402
—
147,910
492
International government agency debt securities
60,314
—
60,314
—
Contingent consideration
67,500
—
—
67,500
Common stock warrants
795
—
—
795
Total
$
498,213
$
182,476
$
246,950
$
68,787
December 31,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 The Company transfers its financial assets and liabilities, measured at fair value on a recurring basis, between the fair value hierarchies at the end of each reporting period. There were no transfers of any securities between the fair value hierarchies during the nine months ended September 30, 2018. The following table is a rollforward of the fair value of the Company’s assets whose fair values were determined using Level 3 inputs at September 30, 2018:
(In thousands)
Fair Value
Balance, January 1, 2018
$
86,195
Purchase of corporate debt security
492
Change in the fair value of contingent consideration
(17,300)
Decrease in the fair value of warrants
(600)
Balance, September 30, 2018
$
68,787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ompany’s contingent consideration relates to the divestiture of its Gainesville, GA facility (the “Gainesville Transaction”), as summarized in Note 15, Divestiture , in the “Notes to Consolidated Financial Statements” of the Company’s Annual Report.
•
The Company is entitled to receive $45.0 million upon regulatory approval of the first NDA for IV/IM and parenteral forms of Meloxicam or any other product with the same active ingredient as Meloxicam IV/IM that is discovered or identified using certain of the Company’s IP to which Recro Pharma, Inc. (“Recro”) was provided a right of use, through license or transfer (the “Meloxicam Product(s)”). The fair value of the regulatory milestone was estimated based on the likelihood of achieving this regulatory milestone and applying a discount rate from the expected time the milestone occurs to the balance sheet date. The Company expects the regulatory milestone event to occur in the first quarter of 2019 and used a discount rate of 3.9%;
•
The Company is entitled to receive future royalties on net sales of Meloxicam Products. To estimate the fair value of the future royalties, the Company assessed the likelihood of a Meloxicam Product being approved for sale and estimated the expected future sales of such Meloxicam Product assuming approval and IP protection. The Company then discounted these expected payments using a discount rate of 15.0%, which it believes captures a market participant’s view of the risk associated with the expected payments; and
•
The Company is entitled to receive payments of up to $80.0 million upon achieving certain sales milestones on future sales of the Meloxicam Products.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Meloxicam Product, adjusted by an appropriate factor capturing their respective correlation with the market. A resulting expected (probability-weighted) milestone payment was then discounted at a cost of debt, which ranged from 3.7% to 5.7%. At September 30, 2018 and December 31, 2017, the Company determined that the value of the contingent consideration was $67.5 million and $84.8 million, respectively. The Company recorded an increase of $4.2 million and a decrease of $17.3 million during the three and nine months ended September 30, 2018, respectively, and an increase of $13.6 million and $15.9 million during the three and nine months ended September 30, 2017, respectively, within “Change in the fair value of contingent consideration” in the accompanying condensed consolidated statements of operations and comprehensive loss. As part of the Gainesville Transaction, the Company also received warrants to purchase 350,000 shares of Recro common stock at a per share exercise price of $19.46. The Company used a Black-Scholes model with the following assumptions to determine the fair value of these warrants at September 30, 2018:
Closing stock price at September 30, 2018
$
7.11
Warrant strike price
$
19.46
Expected term (years)
3.52
Risk-free rate
2.91
%
Volatility
77.0
% During the three and nine months ended September 30, 2018, the Company determined that the fair value of the warrants, recorded within “Other assets” in the accompanying condensed consolidated balance sheets, increased by $0.4 million and decreased by $0.6 million, respectively, and during the three and nine months ended September 30, 2017, increased by $0.3 million and $0.1 million, respectively. The change in the fair value of the warrants was recorded within “Other (expense) income, net” in the accompanying condensed consolidated statements of operations and comprehensive loss. The carrying amounts reflected in the consolidated balance sheets for cash and cash equivalents, accounts receivable, contract assets, other current assets, accounts payable and accrued expenses approximate fair value due to their short-term nature.</t>
  </si>
  <si>
    <t>Inventory Disclosure [Abstract]</t>
  </si>
  <si>
    <t>6. INVENTORY Inventory is stated at the lower of cost and net realizable value. Cost is determined using the first-in, first-out method. Inventory consisted of the following:
September 30,
December 31,
(In thousands)
2018
2017
Raw materials
$
29,859
$
29,883
Work in process
34,872
38,964
Finished goods ( 1)
23,287
24,428
Total inventory
$
88,018
$
93,275
(1)
At September 30, 2018 and December 31, 2017, the Company had $16.2 million and $8.7 million, respectively, of finished goods inventory located at its third-party warehouse and shipping service provider.</t>
  </si>
  <si>
    <t>Property, Plant and Equipment</t>
  </si>
  <si>
    <t>Property Plant And Equipment [Abstract]</t>
  </si>
  <si>
    <t xml:space="preserve">7. PROPERTY, PLANT AND EQUIPMENT Property, plant and equipment consisted of the following:
September 30,
December 31,
(In thousands)
2018
2017
Land
$
6,293
$
6,293
Building and improvements
156,133
155,198
Furniture, fixtures and equipment
307,706
289,455
Leasehold improvements
19,953
19,578
Construction in progress
81,552
54,270
Subtotal
571,637
524,794
Less: accumulated depreciation
(268,550)
(240,058)
Total property, plant and equipment, net
$
303,087
$
284,736 </t>
  </si>
  <si>
    <t>Goodwill and Intangible Assets</t>
  </si>
  <si>
    <t>Goodwill And Intangible Assets Disclosure [Abstract]</t>
  </si>
  <si>
    <t>8. GOODWILL AND INTANGIBLE ASSETS Goodwill and intangible assets consisted of the following:
September 30, 2018
(In thousands)
Weighted Amortizable Life (Years)
Gross Carrying Amount
Accumulated Amortization
Net Carrying Amount
Goodwill
$
92,873
$
—
$
92,873
Finite-lived intangible assets:
Collaboration agreements
12
$
465,590
$
(306,729)
$
158,861
NanoCrystal technology
13
74,600
(37,012)
37,588
OCR technologies
12
42,560
(31,583)
10,977
Total
$
582,750
$
(375,324)
$
207,426 Based on the Company’s most recent analysis, amortization of intangible assets included within its condensed consolidated balance sheet at September 30, 2018 is expected to be approximately $65.0 million, $55.0 million, $50.0 million, $40.0 million and $35.0 million in the years ending December 31, 2018 through 2022,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Payables And Accruals [Abstract]</t>
  </si>
  <si>
    <t xml:space="preserve">9. ACCOUNTS PAYABLE AND ACCRUED EXPENSES Accounts payable and accrued expenses consisted of the following:
September 30,
December 31,
(In thousands)
2018
2017
Accounts payable
$
44,114
$
55,526
Accrued compensation
60,472
54,568
Accrued sales discounts, allowances and reserves
131,067
111,137
Accrued other
59,376
64,935
Total accounts payable and accrued expenses
$
295,029
$
286,166 </t>
  </si>
  <si>
    <t>Long-term Debt</t>
  </si>
  <si>
    <t>Debt Disclosure [Abstract]</t>
  </si>
  <si>
    <t xml:space="preserve">10. LONG-TERM DEBT Long-term debt consisted of the following:
September 30,
December 31,
(In thousands)
2018
2017
2023 Term Loans, due March 26, 2023
$
279,850
$
281,436
Less: current portion
(2,843)
(3,000)
Long-term debt
$
277,007
$
278,436 In March 2018, the Company amended and refinanced its existing term loan, referred to as Term Loan B-1 (as so amended and refinanced, the “2023 Term Loans”), in order to, among other things, extend the due date of the loan from September 25, 2021 to March 26, 2023, reduce the interest payable from LIBOR plus 2.75% with a LIBOR floor of 0.75% to LIBOR 2.25% no The Refinancing involved multiple lenders who were considered members of a loan syndicate. In determining whether the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he 2023 Term Loans was at least 10% different from the present value of the remaining cash flows under the former Term Loan B-1 (commonly referred to as the “10% Test”). The Company performed a separate 10% Test for each individual creditor participating in the loan syndication. With the exception of one lender, who owned 1% of the total outstanding principal amount of Term Loan B-1 at the date of the Refinancing and was accounted for as a debt extinguishment, the Refinancing was accounted for as a debt modification. The Refinancing resulted in a $2.3 million charge in the three months ended March 31, 2018, which was included in “Interest expense” in the accompanying condensed consolidated statement of operations and comprehensive loss. </t>
  </si>
  <si>
    <t>Restructuring</t>
  </si>
  <si>
    <t>Restructuring And Related Activities [Abstract]</t>
  </si>
  <si>
    <t>11. RESTRUCTURING On January 25, 2018, the Company’s management approved a restructuring plan at its Athlone, Ireland manufacturing facility designed to streamline future operational performance. The restructuring plan included a reduction in headcount of 24 employees. In connection with this restructuring plan, during the three months ended March 31, 2018, the Company recorded a restructuring charge of $3.2 million within cost of goods manufactured and sold and $0.4 million within R&amp;D expense, which consisted of severance and outplacement services. At June 30, 2018, the Company had made all its severance and outplacement services payments related to this restructuring.</t>
  </si>
  <si>
    <t>Share-based Compensation</t>
  </si>
  <si>
    <t>Disclosure Of Compensation Related Costs Sharebased Payments [Abstract]</t>
  </si>
  <si>
    <t>12. SHARE-BASED COMPENSATION Share-based compensation expense consisted of the following:
Three Months Ended
Nine Months Ended
September 30,
September 30,
(In thousands)
2018
2017
2018
2017
Cost of goods manufactured and sold
$
2,140
$
1,752
$
6,012
$
5,893
Research and development
7,937
5,497
23,203
16,752
Selling, general and administrative
14,991
12,239
46,828
40,691
Total share-based compensation expense
$
25,068
$
19,488
$
76,043
$
63,336
At September 30, 2018 and December 31, 2017, $0.5 million and $0.4 million, respectively, of share-based compensation cost was capitalized and recorded as “Inventory” in the accompanying condensed consolidated balance sheets. In February 2017, the compensation committee of the Company’s board of directors approved awards of restricted stock units (“RSUs”) to all employees employed by the Company during 2017, in each case subject to vesting on the achievement of the following performance criteria: (i) FDA approval of the NDA for ALKS 5461, (ii) the achievement of the pre-specified primary efficacy endpoints in each of two phase 3 studies of ALKS 3831, and (iii) revenues equal to or greater than a pre-specified amount for the year ending December 31, 2019. These performance criteria are being assessed over a performance period of three years from the date of the grant. At September 30, 2018, there was $55.7 million of unrecognized compensation cost related to these performance-vesting RSUs, which would be recognized in accordance with the terms of the award when the Company deems it probable that the performance criteria will be met.</t>
  </si>
  <si>
    <t>Loss Per Share</t>
  </si>
  <si>
    <t>Earnings Per Share [Abstract]</t>
  </si>
  <si>
    <t xml:space="preserve">13. LOSS PER SHARE Basic loss per ordinary share is calculated based upon net loss available to holders of ordinary shares divided by the weighted average number of shares outstanding. For the three and nine months ended September 30, 2018 and 2017, as the Company was in a net loss position, the diluted loss per share calculation did not assume conversion or exercise of stock options and awards as they would have had an anti-dilutive effect on loss per share. The following potential ordinary equivalent shares have not been included in the net loss per ordinary share calculation because the effect would have been anti-dilutive:
Three Months Ended
Nine Months Ended
September 30,
September 30,
(In thousands)
2018
2017
2018
2017
Stock options
11,553
9,588
10,274
9,564
Restricted stock units
2,678
2,183
2,621
2,058
Total
14,231
11,771
12,895
11,622 </t>
  </si>
  <si>
    <t>Commitments and Contingencies</t>
  </si>
  <si>
    <t>Commitments And Contingencies Disclosure [Abstract]</t>
  </si>
  <si>
    <t xml:space="preserve">14. COMMITMENTS AND CONTINGENCIES Lease Commitments In March 2018, the Company entered into a lease agreement for approximately 220,000 square feet of office and laboratory space located in a building to be built at 900 Winter Street, Waltham, Massachusetts (“900 Winter Street”). The Company plans to occupy the premises in early 2020. The initial term of the lease shall commence on the earlier of: (i) the Delivery Date (defined as (a) the later of January 20, 2020, or (b) the date on which the landlord substantially completes its work in accordance with the terms of the lease), or (ii) the date the Company enters into possession of all or any substantial portion of 900 Winter Street for the conduct of its business (the “Commencement Date”). The initial lease term expires on the last day of the calendar month in which the fifteenth (15 th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September 30, 2018, there were no potential material losses from claims, asserted or unasserted, or legal proceedings the Company determined were probable of occurring. INVEGA SUSTENNA ANDA Litigation In January 2018, Janssen Pharmaceuticals NV and Janssen Pharmaceuticals, Inc. initiated a patent infringement lawsuit in the United States District Court for the District of New Jersey against Teva Pharmaceuticals USA, Inc. (“Teva”), who filed an abbreviated new drug application (“ANDA”) seeking approval to market a generic version of INVEGA SUSTENNA before the expiration of United States Patent No. 9,439,906. Requested judicial remedies included recovery of litigation costs and injunctive relief. The Company is not a party to these proceedings. For information about risks relating to the INVEGA SUSTENNA Paragraph IV litigation, see “Part I, Item 1A—Risk Factors” of the Company’s Annual Report and specifically the section entitled “—We or our licensees may face claims against IP rights covering our products and competition from generic drug manufacturers.” AMPYRA ANDA Litigation Eleven separate Paragraph IV Certification Notices have been received by the Company and/or its partner Acorda from: Accord Healthcare, Inc. (“Accord”); Actavis Laboratories FL, Inc. (“Actavis”); Alkem Laboratories Ltd. (“Alkem”); Apotex Corporation and Apotex, Inc. (collectively, “Apotex”); Aurobindo Pharma Ltd. (“Aurobindo”); MicroLabs Limited (“MicroLabs”); Mylan Pharmaceuticals, Inc. (“Mylan”); Par Pharmaceutical, Inc. (“Par”); Roxane Laboratories, Inc. (“Roxane”); Sun Pharmaceutical Industries Limited and Sun Pharmaceuticals Industries Inc. (collectively, “Sun”); and Teva (collectively with Accord, Actavis, Alkem, Apotex, Aurobindo, MicroLabs, Mylan, Par, Roxane and Sun, the “ANDA Filers”) advising that each of the ANDA Filers had submitted an ANDA to the FDA seeking marketing approval for generic versions of AMPYRA (dalfampridine) Extended-Release Tablets, 10 mg. The ANDA Filers challenged the validity of one or more of the Orange Book-listed patents for AMPYRA, and they also asserted that their generic versions do not infringe certain claims of these patents. In response, the Company and/or Acorda filed lawsuits against the ANDA Filers asserting infringement of one or more of the Orange Book-listed patents for AMPYRA. Requested judicial remedies included recovery of litigation costs and injunctive relief. All lawsuits were filed within 45 days from the date of receipt of each of the Paragraph IV Certification Notices from the ANDA Filers. As a result, a 30-month statutory stay of approval period applied to each of the ANDA Filers’ ANDAs under the U.S. Drug Price Competition and Patent Term Restoration Act of 1984 (the “Hatch-Waxman Act”). The first 30-month stay restricted the FDA from approving the ANDA Filers’ ANDAs until July 2017 at the earliest, unless a Federal district court issued a decision adverse to all of the asserted Orange Book-listed patents prior to that date. Lawsuits with eight of the ANDA Filers have been consolidated into a single case. The Company and/or Acorda entered into a settlement agreement with each of Accord, Actavis, Alkem, Apotex, Aurobindo, MicroLabs, Par and Sun to resolve the patent litigation that the Company and/or Acorda brought against these settling ANDA Filers. The settlements with these settling ANDA Filers did not impact the patent litigation that the Company and Acorda brought against the remaining ANDA Filers, including as described below. In March 2017, after a bench trial, the U.S. District Court for the District of Delaware (the “Delaware Court”) issued an opinion (the “Delaware Court Decision”), which, among other things, invalidated U.S. Patent Nos. 8,007,826; 8,354,437; 8,440,703; and 8,663,685. The Delaware Court also upheld the validity of the U.S. Patent No. 5,540,938 (the “‘938 Patent”), which pertains to the formulation of AMPYRA, but that patent expired on July 30, 2018. In May 2017, Acorda filed an appeal with the Federal Circuit of the Delaware Court Decision with respect to the findings on U.S. Patent Nos. 8,007,826; 8,354,437; 8,440,703; and 8,663,685. On July 27, 2018, Acorda and the Company entered into a settlement agreement with Mylan, pursuant to which, among other things, Mylan was permitted to market an authorized generic version of AMPYRA in the U.S. in the event of an affirmance by the Federal Circuit of the Delaware Court Decision. On September 10, 2018, the Federal Circuit affirmed the Delaware Court Decision, which invalidated U.S. Patent Nos. 8,007,826; 8,354,437; 8,440,703; and 8,663,685. Acorda has until October 24, 2018 to file a petition for rehearing and rehearing en banc of the Federal Circuit’s decision. For information about risks relating to the AMPYRA Paragraph IV litigations and other proceedings see “Part I, Item 1A—Risk Factors” of the Company’s Annual Report and specifically the section entitled “—We or our licensees may face claims against IP rights covering our products and competition from generic drug manufacturers.” VIVITROL IPR Proceeding On April 20, 2018, Amneal Pharmaceuticals LLC filed an inter partes review (“IPR”) petition with the U.S. Patent and Trademark Office challenging U.S. Patent Number 7,919,499 (the “‘499 Patent”), which is an Orange Book-listed patent for VIVITROL. The Company’s Preliminary Patent Owner Response was filed on August 9, 2018. The Patent Trial and Appeal Board will decide whether to institute the IPR by November 9, 2018. If instituted, the Company will vigorously defend the ‘499 Patent in the IPR proceedings. For information about risks relating to the ‘499 Patent IPR proceedings see “Part I, Item 1A—Risk Factors” in the Company’s Annual Report and specifically the sections entitled “— Patent protection for our products is important and uncertain” and “— Uncertainty over intellectual property in the biopharmaceutical industry has been the source of litigation, which is inherently costly and unpredictable.” Government Matters On June 22, 2017, the Company received a subpoena from an Office of the U.S. Attorney for documents related to VIVITROL. The Company is cooperating with the government. Securities Litigation On November 22, 2017, a purported stockholder of the Company filed a putative class action against the Company and certain of its officers (collectively, the “Defendants”) in the United States District Court for the Southern District of New York captioned Gagnon v. Alkermes plc, et al., No. 1:17-cv-09178. This complaint has been amended twice since its initial filing. The second amended complaint was filed on behalf of a putative class of purchasers of Alkermes securities during the period of February 24, 2015 to November 14, 2017 and alleges violations of Sections 10(b) and 20(a) of the Securities Exchange Act of 1934, as amended, based on allegedly false or misleading statements and omissions regarding the Company’s marketing practices related to VIVITROL. The lawsuit seeks, among other things, unspecified damages for alleged inflation in the price of securities, and reasonable costs and expenses, including attorneys’ fees. On June 29, 2018, Defendants filed a motion to dismiss the second amended complaint. Oral arguments on this motion are scheduled to be heard on October 23, 2018. For information about risks relating to this action, see “Part I, Item 1A—Risk Factors” of the Company’s Annual Report and specifically the section entitled “—Litigation or arbitration against Alkermes, including securities litigation, or citizen petitions filed with the FDA, may result in financial losses, harm our reputation, divert management resources, negatively impact the approval of our products, or otherwise negatively impact our business.” </t>
  </si>
  <si>
    <t>Summary of Significant Accounting Policies (Policies)</t>
  </si>
  <si>
    <t>Basis of Presentation</t>
  </si>
  <si>
    <t>Basis of Presentation The accompanying condensed consolidated financial statements of the Company for the three and nine months ended September 30, 2018 and 2017 are unaudited and have been prepared on a basis substantially consistent with the audited financial statements for the year ended December 31, 2017.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at has been filed with the SEC. The results of the Company’s operations for any interim period are not necessarily indicative of the results of the Company’s operations for any other interim period or for a full fiscal year.</t>
  </si>
  <si>
    <t>Principles of Consolidation</t>
  </si>
  <si>
    <t>Principles of Consolidation The condensed consolidated financial statements include the accounts of Alkermes plc and its wholly-owned subsidiaries as disclosed in Note 2, Summary of Significant Accounting Policies,</t>
  </si>
  <si>
    <t>Use of Estimates</t>
  </si>
  <si>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t>
  </si>
  <si>
    <t>Income Taxes</t>
  </si>
  <si>
    <t>Income Taxes The Company’s income tax provision (benefit) in the three and nine months ended September 30, 2018 and 2017 primarily related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September 30, 2018, the Company maintained a valuation allowance against certain of its U.S. and foreign deferred tax assets. The Company evaluates, at each reporting period, the need for a valuation allowance on its deferred tax assets on a jurisdiction-by-jurisdiction basis. As of September 30, 2018, the Company has not modified its position with respect to provisional amounts recorded to its financial statements as a result of the Tax Cuts and Jobs Act (“Tax Reform”) that was enacted in December 2017. The Company will continue to analyze the impact of Tax Reform. For additional information, please refer to Note 2, Summary of Significant Accounting Policies</t>
  </si>
  <si>
    <t>New Accounting Pronouncements</t>
  </si>
  <si>
    <t>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Topic 606”)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Numerous updates have been issued subsequent to the initial guidance that provide clarification on a number of specific issues and require additional disclosures. The two permitted transition methods under the new guidance are the full retrospective method, in which case the guidance would be applied to each prior reporting period presented and the cumulative effect of applying the guidance would be recognized at the earliest period shown, or the modified retrospective method, in which case the cumulative effect of applying the guidance would be recognized at the date of initial application. In July 2015, the FASB approved the deferral of the new guidance's effective date by one year. The new guidance became effective for annual reporting periods beginning after December 15, 2017. Effective January 1, 2018, the Company adopted the requirements of Topic 606 using the modified retrospective method. As part of the adoption, the Company reviewed all contracts that were not yet completed as of the date of initial application in determining the cumulative-effect impact related to the adoption of Topic 606. The cumulative-effect impact recorded to retained earnings resulted in an adjustment of approximately $0.8 million, which was primarily due to the acceleration of manufacturing revenue, offset by an adjustment to deferred revenue for license and milestone payments that will now be recognized over time. The following balance sheet accounts were impacted:
Topic 606 Adjustment
(In thousands)
Contract assets
$
9,110
Inventory
(8,209)
Deferred tax asset
109
Contract liabilities—short-term
(1,104)
Contract liabilities—long-term
(724)
Accumulated deficit
818
$
— For additional information regarding how the Company is accounting for revenue under the updated guidance, refer to Note 3, Revenue from Contracts with Customers In January 2016, the FASB issued guidance that enhances the reporting model for financial instruments by addressing certain aspects of recognition, measurement, presentation and disclosure of financial instruments. The amendments in this guidanc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is effective for the Company in this year ending December 31, 2018, and the Company has determined that the adoption of this guidance will not have a material impact on its consolidated financial statements. In February 2016, the FASB issued guidance to increase transparency and comparability among organizations by recognizing lease assets and lease liabilities on the balance sheet and disclosing key information about leasing arrangements. Numerous updates have been issued subsequent to the initial guidance that provide clarification on a number of specific issues. The main difference between previous GAAP and this guidance is the recognition of lease assets and lease liabilities by lessees for those leases classified as operating leases under previous GAAP. This guidance becomes effective for the Company in the year ending December 31, 2019 and the Company continues to assess the impact that this guidance will have on its consolidated financial statements. At this time, the Company cannot conclude as to the total expected impact the adoption of this new guidance will have on its consolidated financial statements, but does believe that the adoption will have a material impact on the Company’s balance sheet as it currently has, among other operating leases, two operating leases for 67,000 and 175,000 square feet of office and laboratory space in two separate locations in Waltham, Massachusetts that expire in 2020 and 2021, respectively, and an operating lease for 14,600 square feet of corporate office space in Dublin, Ireland that expires in 2022. In addition, during the three months ended March 31, 2018, the Company entered into a lease for approximately 220,000 square feet of office and laboratory space to be constructed in Waltham, Massachusetts with a delivery date of January 2020. In June 2016, the FASB issued guidance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GAAP with a methodology that reflects expected credit losses and requires consideration of a broader range of reasonable and supportable information to inform credit loss estimates. This guidance becomes effective for the Company in the year ending December 31, 2020, with early adoption permitted for the Company in the year ending December 31, 2019. The Company is currently assessing the impact that this guidance will have on its consolidated financial statements. In October 2016, the FASB issued guidance to simplify and improve accounting on transfers of assets between affiliated entities. The updated guidance eliminates the prohibition for all intra-entity asset transfers, except for inventory. Effective January 1, 2018, the Company adopted this guidance and recorded a cumulative-effect adjustment of $0.9 million to retained earnings. In July 2017, the FASB issued guidance that addresses narrow issues identified as a result of the complexity associated with applying GAAP for certain financial instruments with characteristics of liabilities and equity. The guidance becomes effective for the Company in the year ending December 31, 2019 and early adoption is permitted. The Company is currently assessing the impact that this guidance will have on its consolidated financial statements. In June 2018, the FASB issued guidance that addresses the accounting for nonemployee share-based payment transactions resulting from expanding the scope of Topic 718, Compensation – Stock Compensation In August 2018, the FASB issued amendments that aim to improve the effectiveness of fair value measurement disclosures. The amendments in this guidance modify the disclosure requirements on fair value measurements based on the concepts in FASB Concepts Statement, Conceptual Framework for Financial Reporting - Chapter 8: Notes to Financial Stat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also requires the entity to expense the capitalized implementation costs of a hosting arrangement that is a service contract over the term of the hosting arrangement, which includes reasonably certain renewals. The guidance becomes effective for the Company in the year ending December 31, 2020 and early adoption is permitted. The Company is currently assessing the impact that this guidance will have on its consolidated financial statements.</t>
  </si>
  <si>
    <t>Summary of Significant Accounting Policies (Tables)</t>
  </si>
  <si>
    <t>Schedule of Adjusted Balance Sheet and Statement of Operations</t>
  </si>
  <si>
    <t xml:space="preserve">The following balance sheet accounts were impacted:
Topic 606 Adjustment
(In thousands)
Contract assets
$
9,110
Inventory
(8,209)
Deferred tax asset
109
Contract liabilities—short-term
(1,104)
Contract liabilities—long-term
(724)
Accumulated deficit
818
$
— </t>
  </si>
  <si>
    <t>Revenue from Contracts with Customers (Tables)</t>
  </si>
  <si>
    <t>Schedule of Contract Assets and Contract Liabilities</t>
  </si>
  <si>
    <t xml:space="preserve">Contract assets consisted of the following:
(In thousands)
Contract Assets
Contract assets at January 1, 2018
$
9,110
Additions
49,387
Transferred to receivables, net
(45,021)
Contract assets at September 30, 2018
$
13,476 Contract Liabilities —The Company’s contract liabilities consist of contractual obligations related to deferred revenue. Contract liabilities consisted of the following:
(In thousands)
Contract Liabilities
Contract liabilities at January 1, 2018
$
9,442
Additions
5,793
Amounts recognized into revenue
(3,309)
Contract liabilities at September 30, 2018
$
11,926 </t>
  </si>
  <si>
    <t>ASU 2014-09</t>
  </si>
  <si>
    <t>The quantitative impacts of the changes are set out below for each of the condensed consolidated balance sheet and the condensed consolidated statement of operations for the current reporting period. ADJUSTED CONDENSED CONSOLIDATED BALANCE SHEET
September 30, 2018
(In thousands)
As Reported
Adjustment
Balances Without Adoption of Topic 606
ASSETS
Contract assets
$
13,476
$
(13,476)
(1)
$
—
Inventory
88,018
8,772
(2)
96,790
Deferred tax asset
92,279
(120)
(3)
92,159
LIABILITIES
Contract liabilities—short-term
$
6,916
$
(6,916)
(4)
$
—
Deferred revenue—short-term
—
5,428
(4)
5,428
Contract liabilities—long-term
5,010
(5,010)
(4)
—
Deferred revenue—long-term
—
4,681
(4)
4,681
SHAREHOLDERS' EQUITY
Accumulated deficit
$
(1,175,655)
$
(3,007)
(5)
$
(1,178,662) The adjustments are a result of the following:
(1)
Adjustment to contract assets to reverse revenue recognized over time under Topic 606.
(2)
Adjustment to inventory to add back the cost of goods manufactured related to the revenue transactions summarized in item (1), above.
(3)
Adjustment to deferred tax asset to apply the tax impact of the revenue transactions summarized in item (1), above.
(4)
Adjustments to contract liabilities—short-term and contract liabilities—long-term is to reclassify amounts previously classified as deferred revenue—short-term and deferred revenue—long-term under Topic 605.
(5)
Adjustment to accumulated deficit for the net impact of the transactions noted in items (1) through (4) above. ADJUSTED CONDENSED CONSOLIDATED STATEMENTS OF OPERATIONS AND COMPREHENSIVE LOSS
Three Months Ended September 30, 2018
Nine Months Ended September 30, 2018
(In thousands, except per share amounts)
As Reported
Adjustment
Balances Without Adoption of Topic 606
As Reported
Adjustment
Balances Without Adoption of Topic 606
REVENUES:
Manufacturing and royalty revenues
$
116,411
$
1,106
(1)
$
117,517
$
359,253
$
(4,366)
(1)
$
354,887
Product sales, net
116,035
—
116,035
317,684
—
317,684
Research and development revenue
16,274
(1,100)
(2)
15,174
53,325
48,541
(2)
101,866
License revenue
—
—
—
48,250
(48,250)
(3)
—
Total revenues
248,720
6
248,726
778,512
(4,075)
774,437
EXPENSES:
Cost of goods manufactured and sold
39,410
574
(4)
39,984
127,303
(565)
(4)
126,738
Research and development
101,265
—
101,265
316,434
—
316,434
Selling, general and administrative
128,777
—
128,777
385,181
—
385,181
Amortization of acquired intangible assets
16,426
—
16,426
48,742
—
48,742
Total expenses
285,878
574
286,452
877,660
(565)
877,095
Operating (loss) income
(37,158)
(568)
(37,726)
(99,148)
(3,510)
(102,658)
Other income (expense), net
3,325
—
3,325
(26,128)
—
(26,128)
Loss before income taxes
(33,833)
(568)
(34,401)
(125,276)
(3,510)
(128,786)
Income tax provision (benefit)
611
(104)
507
4,322
11
4,333
Net (loss) income
$
(34,444)
$
(464)
$
(34,908)
$
(129,598)
$
(3,521)
$
(133,119)
Loss per ordinary share — basic and diluted
$
(0.22)
$
(0.00)
$
(0.22)
$
(0.84)
$
(0.04)
$
(0.88) The adjustments are a result of the following:
(1)
Adjustments to manufacturing and royalty revenues to recognize revenue under Topic 605 in the three and nine months ended September 30, 2018 that was recognized under Topic 606.
( 2 )
Adjustments to research and development revenue during the three and nine months ended September 30, 2018 to recognize revenue under Topic 605 that was recognized under Topic 606.
(3)
Adjustments to license revenue during the nine months ended September 30, 2018 to recognize revenue under Topic 605 that was recognized under Topic 606.
(4)
Adjustments to cost of goods manufactured and sold to recognize the cost from the transactions noted in item (1) above.</t>
  </si>
  <si>
    <t>Schedule of Disaggregation of Revenue</t>
  </si>
  <si>
    <t xml:space="preserve">During the three and nine months ended September 30, 2018 and 2017, the Company recorded product sales, net, as follows:
Three Months Ended September 30,
Nine Months Ended September 30,
(In thousands)
2018
2017
2018
2017
VIVITROL
$
79,893
$
69,177
$
218,778
$
193,704
ARISTADA
36,142
24,504
98,906
65,189
Total product sales, net
$
116,035
$
93,681
$
317,684
$
258,893 </t>
  </si>
  <si>
    <t xml:space="preserve">During the three and nine months ended September 30, 2018 and 2017, the Company recorded manufacturing and royalty revenues from its collaboration arrangements as follows:
Three Months Ended September 30, 2018
Nine Months Ended September 30, 2018
(In thousands)
Manufacturing Revenue
Royalty Revenue
Total
Manufacturing Revenue
Royalty Revenue
Total
INVEGA SUSTENNA/XEPLION &amp; INVEGA TRINZA/TREVICTA
$
—
$
65,620
$
65,620
$
—
$
174,956
$
174,956
AMPYRA/FAMPYRA
12,894
7,445
20,339
38,000
30,276
68,276
RISPERDAL CONSTA
7,267
4,316
11,583
42,296
13,922
56,218
BYDUREON
—
11,944
11,944
—
35,202
35,202
Other
5,036
1,889
6,925
19,420
5,181
24,601
$
25,197
$
91,214
$
116,411
$
99,716
$
259,537
$
359,253
Three Months Ended September 30, 2017
Nine Months Ended September 30, 2017
(In thousands)
Manufacturing Revenue
Royalty Revenue
Total
Manufacturing Revenue
Royalty Revenue
Total
INVEGA SUSTENNA/XEPLION &amp; INVEGA TRINZA/TREVICTA
$
—
$
57,912
$
57,912
$
—
$
153,736
$
153,736
AMPYRA/FAMPYRA
11,527
12,951
24,478
37,596
41,357
78,953
RISPERDAL CONSTA
16,838
4,693
21,531
52,858
15,021
67,879
BYDUREON
—
10,095
10,095
—
33,996
33,996
Other
6,384
2,277
8,661
23,581
8,463
32,044
$
34,749
$
87,928
$
122,677
$
114,035
$
252,573
$
366,608 </t>
  </si>
  <si>
    <t>Investments (Tables)</t>
  </si>
  <si>
    <t>Schedule of Investments</t>
  </si>
  <si>
    <t xml:space="preserve">Investments consisted of the following (in thousands):
Gross Unrealized
Losses
Amortized
Less than
Greater than
Estimated
September 30, 2018
Cost
Gains
One Year
One Year
Fair Value
Short-term investments:
Available-for-sale securities:
U.S. government and agency debt securities
$
119,406
$
2
$
(87)
$
(92)
$
119,229
Corporate debt securities
95,744
12
(99)
(73)
95,584
International government agency debt securities
36,305
3
(18)
(57)
36,233
Total short-term investments
251,455
17
(204)
(222)
251,046
Long-term investments:
Available-for-sale securities:
Corporate debt securities
53,225
—
(297)
(110)
52,818
U.S. government and agency debt securities
31,054
—
(140)
—
30,914
International government agency debt securities
24,245
—
(131)
(33)
24,081
108,524
—
(568)
(143)
107,813
Held-to-maturity securities:
Fixed term deposit account
1,667
156
—
—
1,823
Certificates of deposit
1,820
—
—
—
1,820
3,487
156
—
—
3,643
Total long-term investments
112,011
156
(568)
(143)
111,456
Total investments
$
363,466
$
173
$
(772)
$
(365)
$
362,502
December 31, 2017
Short-term investments:
Available-for-sale securities:
U.S. government and agency debt securities
$
150,673
$
1
$
(130)
$
(233)
$
150,311
Corporate debt securities
56,552
3
(48)
(10)
56,497
International government agency debt securities
35,478
1
(54)
(25)
35,400
Total short-term investments
242,703
5
(232)
(268)
242,208
Long-term investments:
Available-for-sale securities:
Corporate debt securities
83,924
—
(300)
(34)
83,590
U.S. government and agency debt securities
48,948
—
(270)
(71)
48,607
International government agency debt securities
21,453
—
(118)
—
21,335
154,325
—
(688)
(105)
153,532
Held-to-maturity securities:
Fixed term deposit account
1,667
222
—
—
1,889
Certificates of deposit
1,791
—
—
—
1,791
3,458
222
—
—
3,680
Total long-term investments
157,783
222
(688)
(105)
157,212
Total investments
$
400,486
$
227
$
(920)
$
(373)
$
399,420 </t>
  </si>
  <si>
    <t>Proceeds From the Sales and Maturities of Marketable Securities Plus the Resulting Realized Gains and Losses</t>
  </si>
  <si>
    <t xml:space="preserve">The proceeds from the sales and maturities of marketable securities, which were identified using the specific identification method, and were primarily reinvested, were as follows:
Nine Months Ended September 30,
(In thousands)
2018
2017
Proceeds from the sales and maturities of marketable securities
$
344,624
$
318,492
Realized gains
$
4
$
9
Realized losses
$
268
$
3 </t>
  </si>
  <si>
    <t>Contractual Maturities of Available-for-Sale and Held-to-Maturity Securities</t>
  </si>
  <si>
    <t xml:space="preserve">The Company’s available-for-sale and held-to-maturity securities at September 30, 2018 had contractual maturities in the following periods:
Available-for-sale
Held-to-maturity
Amortized
Estimated
Amortized
Estimated
(In thousands)
Cost
Fair Value
Cost
Fair Value
Within 1 year
$
212,497
$
212,078
$
1,820
$
1,820
After 1 year through 5 years
147,482
146,781
1,667
1,823
Total
$
359,979
$
358,859
$
3,487
$
3,643 </t>
  </si>
  <si>
    <t>Fair Value Measurements (Tables)</t>
  </si>
  <si>
    <t>Summary of the Company's Assets and Liabilities Measured at Fair Value on a Recurring Basis</t>
  </si>
  <si>
    <t xml:space="preserve">The following table presents information about the Company’s assets and liabilities that are measured at fair value on a recurring basis and indicates the fair value hierarchy of the valuation techniques the Company utilized to determine such fair value:
September 30,
(In thousands)
2018
Level 1
Level 2
Level 3
Assets:
Cash equivalents
$
71,059
$
71,059
$
—
$
—
U.S. government and agency debt securities
150,143
111,417
38,726
—
Corporate debt securities
148,402
—
147,910
492
International government agency debt securities
60,314
—
60,314
—
Contingent consideration
67,500
—
—
67,500
Common stock warrants
795
—
—
795
Total
$
498,213
$
182,476
$
246,950
$
68,787
December 31,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 </t>
  </si>
  <si>
    <t>Rollforward of the Fair Value of the Assets Determined using Level 3 Inputs</t>
  </si>
  <si>
    <t xml:space="preserve">The following table is a rollforward of the fair value of the Company’s assets whose fair values were determined using Level 3 inputs at September 30, 2018:
(In thousands)
Fair Value
Balance, January 1, 2018
$
86,195
Purchase of corporate debt security
492
Change in the fair value of contingent consideration
(17,300)
Decrease in the fair value of warrants
(600)
Balance, September 30, 2018
$
68,787 </t>
  </si>
  <si>
    <t>Schedule of Assumptions Used to Determine the Fair Value of the Warrants</t>
  </si>
  <si>
    <t xml:space="preserve">The Company used a Black-Scholes model with the following assumptions to determine the fair value of these warrants at September 30, 2018:
Closing stock price at September 30, 2018
$
7.11
Warrant strike price
$
19.46
Expected term (years)
3.52
Risk-free rate
2.91
%
Volatility
77.0
% </t>
  </si>
  <si>
    <t>Inventory (Tables)</t>
  </si>
  <si>
    <t>Schedule of Inventories</t>
  </si>
  <si>
    <t>Inventory is stated at the lower of cost and net realizable value. Cost is determined using the first-in, first-out method. Inventory consisted of the following:
September 30,
December 31,
(In thousands)
2018
2017
Raw materials
$
29,859
$
29,883
Work in process
34,872
38,964
Finished goods ( 1)
23,287
24,428
Total inventory
$
88,018
$
93,275
(1)
At September 30, 2018 and December 31, 2017, the Company had $16.2 million and $8.7 million, respectively, of finished goods inventory located at its third-party warehouse and shipping service provider.</t>
  </si>
  <si>
    <t>Property, Plant and Equipment (Tables)</t>
  </si>
  <si>
    <t>Schedule of Property, Plant and Equipment</t>
  </si>
  <si>
    <t xml:space="preserve">Property, plant and equipment consisted of the following:
September 30,
December 31,
(In thousands)
2018
2017
Land
$
6,293
$
6,293
Building and improvements
156,133
155,198
Furniture, fixtures and equipment
307,706
289,455
Leasehold improvements
19,953
19,578
Construction in progress
81,552
54,270
Subtotal
571,637
524,794
Less: accumulated depreciation
(268,550)
(240,058)
Total property, plant and equipment, net
$
303,087
$
284,736 </t>
  </si>
  <si>
    <t>Goodwill and Intangible Assets (Tables)</t>
  </si>
  <si>
    <t>Schedule of Goodwill and Intangible Assets</t>
  </si>
  <si>
    <t xml:space="preserve">Goodwill and intangible assets consisted of the following:
September 30, 2018
(In thousands)
Weighted Amortizable Life (Years)
Gross Carrying Amount
Accumulated Amortization
Net Carrying Amount
Goodwill
$
92,873
$
—
$
92,873
Finite-lived intangible assets:
Collaboration agreements
12
$
465,590
$
(306,729)
$
158,861
NanoCrystal technology
13
74,600
(37,012)
37,588
OCR technologies
12
42,560
(31,583)
10,977
Total
$
582,750
$
(375,324)
$
207,426 </t>
  </si>
  <si>
    <t>Accounts Payable and Accrued Expenses (Tables)</t>
  </si>
  <si>
    <t>Schedule of Accounts Payable and Accrued Expenses</t>
  </si>
  <si>
    <t xml:space="preserve">Accounts payable and accrued expenses consisted of the following:
September 30,
December 31,
(In thousands)
2018
2017
Accounts payable
$
44,114
$
55,526
Accrued compensation
60,472
54,568
Accrued sales discounts, allowances and reserves
131,067
111,137
Accrued other
59,376
64,935
Total accounts payable and accrued expenses
$
295,029
$
286,166 </t>
  </si>
  <si>
    <t>Long-term Debt (Tables)</t>
  </si>
  <si>
    <t>Schedule of Long-term Debt</t>
  </si>
  <si>
    <t xml:space="preserve">Long-term debt consisted of the following:
September 30,
December 31,
(In thousands)
2018
2017
2023 Term Loans, due March 26, 2023
$
279,850
$
281,436
Less: current portion
(2,843)
(3,000)
Long-term debt
$
277,007
$
278,436 </t>
  </si>
  <si>
    <t>Share-based Compensation (Tables)</t>
  </si>
  <si>
    <t>Schedule of Share-based Compensation Expense</t>
  </si>
  <si>
    <t>Share-based compensation expense consisted of the following:
Three Months Ended
Nine Months Ended
September 30,
September 30,
(In thousands)
2018
2017
2018
2017
Cost of goods manufactured and sold
$
2,140
$
1,752
$
6,012
$
5,893
Research and development
7,937
5,497
23,203
16,752
Selling, general and administrative
14,991
12,239
46,828
40,691
Total share-based compensation expense
$
25,068
$
19,488
$
76,043
$
63,336</t>
  </si>
  <si>
    <t>Loss Per Share (Tables)</t>
  </si>
  <si>
    <t>Schedule of Anti-Dilutive Potential Common Equivalent Shares Excluded from Calculation of Net (Loss) Income Per Share</t>
  </si>
  <si>
    <t xml:space="preserve">The following potential ordinary equivalent shares have not been included in the net loss per ordinary share calculation because the effect would have been anti-dilutive:
Three Months Ended
Nine Months Ended
September 30,
September 30,
(In thousands)
2018
2017
2018
2017
Stock options
11,553
9,588
10,274
9,564
Restricted stock units
2,678
2,183
2,621
2,058
Total
14,231
11,771
12,895
11,622 </t>
  </si>
  <si>
    <t>Summary of Significant Accounting Policies - Additional Information (Details) $ in Thousands</t>
  </si>
  <si>
    <t>Sep. 30, 2018USD ($)ft²segmentleaselocation</t>
  </si>
  <si>
    <t>Mar. 31, 2018ft²</t>
  </si>
  <si>
    <t>Jan. 01, 2018USD ($)</t>
  </si>
  <si>
    <t>Dec. 31, 2017USD ($)</t>
  </si>
  <si>
    <t>Summary of Significant Accounting Policies [Line Items]</t>
  </si>
  <si>
    <t>Number of business segments | segment</t>
  </si>
  <si>
    <t>Accumulated deficit | $</t>
  </si>
  <si>
    <t>Number of operating leases | lease</t>
  </si>
  <si>
    <t>Area of real estate property</t>
  </si>
  <si>
    <t>Corporate office and administrative space expire in 2020</t>
  </si>
  <si>
    <t>Corporate office and administrative space expire in 2021</t>
  </si>
  <si>
    <t>MASSACHUSETTS</t>
  </si>
  <si>
    <t>Number of separate locations | location</t>
  </si>
  <si>
    <t>MASSACHUSETTS | Corporate office and administrative space begin in 2020</t>
  </si>
  <si>
    <t>Ireland | Corporate office and administrative space expire in 2022</t>
  </si>
  <si>
    <t>ASU 2014-09 | Adjustment</t>
  </si>
  <si>
    <t>ASU 2016-16</t>
  </si>
  <si>
    <t>Summary of Significant Accounting Policies - Schedule of Cumulative Impact on Balance Sheet Accounts (Details) - USD ($) $ in Thousands</t>
  </si>
  <si>
    <t>Jan. 01, 2018</t>
  </si>
  <si>
    <t>ADJUSTED CONDENSED CONSOLIDATED BALANCE SHEET</t>
  </si>
  <si>
    <t>Deferred tax asset</t>
  </si>
  <si>
    <t>Contract liabilities—long-term</t>
  </si>
  <si>
    <t>Revenue from Contracts with Customers - Schedule of Disaggregation of Revenue (Details) - USD ($) $ in Thousands</t>
  </si>
  <si>
    <t>REVENUE FROM CONTRACTS WITH CUSTOMERS (TABLES)</t>
  </si>
  <si>
    <t>Revenue from Contract with Customer, Excluding Assessed Tax</t>
  </si>
  <si>
    <t>VIVITROL</t>
  </si>
  <si>
    <t>ARISTADA</t>
  </si>
  <si>
    <t>Manufacturing Revenue</t>
  </si>
  <si>
    <t>Manufacturing Revenue | AMPYRA/ FAMPYRA</t>
  </si>
  <si>
    <t>Manufacturing Revenue | RISPERDAL CONSTA</t>
  </si>
  <si>
    <t>Manufacturing Revenue | Other</t>
  </si>
  <si>
    <t>Royalty Revenue</t>
  </si>
  <si>
    <t>Royalty Revenue | INVEGA SUSTENNA/XEPLION and INVEGA TRINZA/TREVICTA</t>
  </si>
  <si>
    <t>Royalty Revenue | AMPYRA/ FAMPYRA</t>
  </si>
  <si>
    <t>Royalty Revenue | RISPERDAL CONSTA</t>
  </si>
  <si>
    <t>Royalty Revenue | BYDUREON</t>
  </si>
  <si>
    <t>Royalty Revenue | Other</t>
  </si>
  <si>
    <t>Manufacturing and royalty revenues | INVEGA SUSTENNA/XEPLION and INVEGA TRINZA/TREVICTA</t>
  </si>
  <si>
    <t>Manufacturing and royalty revenues | AMPYRA/ FAMPYRA</t>
  </si>
  <si>
    <t>Manufacturing and royalty revenues | RISPERDAL CONSTA</t>
  </si>
  <si>
    <t>Manufacturing and royalty revenues | BYDUREON</t>
  </si>
  <si>
    <t>Manufacturing and royalty revenues | Other</t>
  </si>
  <si>
    <t>Revenue from Contracts with Customers - Additional Information (Details) $ in Thousands</t>
  </si>
  <si>
    <t>1 Months Ended</t>
  </si>
  <si>
    <t>Jun. 30, 2018USD ($)</t>
  </si>
  <si>
    <t>Nov. 30, 2017USD ($)item</t>
  </si>
  <si>
    <t>Sep. 30, 2018USD ($)</t>
  </si>
  <si>
    <t>Sep. 30, 2017USD ($)</t>
  </si>
  <si>
    <t>Up-front payment received</t>
  </si>
  <si>
    <t>Additional cash payment received</t>
  </si>
  <si>
    <t>Milestone payment entitled to be received upon the approval of NDA by the FDA</t>
  </si>
  <si>
    <t>Number of initial performance obligations | item</t>
  </si>
  <si>
    <t>Discount Rate (As a percent)</t>
  </si>
  <si>
    <t>8.00%</t>
  </si>
  <si>
    <t>Additional revenue recognized from contracts</t>
  </si>
  <si>
    <t>Allowance for doubtful accounts</t>
  </si>
  <si>
    <t>Collaborative arrangement remaining transaction price</t>
  </si>
  <si>
    <t>Clinical Supply</t>
  </si>
  <si>
    <t>Maximum</t>
  </si>
  <si>
    <t>Manufacturing Process period</t>
  </si>
  <si>
    <t>56 days</t>
  </si>
  <si>
    <t>Maximum | Manufacturing and royalty revenues</t>
  </si>
  <si>
    <t>Payment terms in number of days</t>
  </si>
  <si>
    <t>90 days</t>
  </si>
  <si>
    <t>Minimum</t>
  </si>
  <si>
    <t>10 days</t>
  </si>
  <si>
    <t>Minimum | Manufacturing and royalty revenues</t>
  </si>
  <si>
    <t>30 days</t>
  </si>
  <si>
    <t>Revenue from Contracts with Customers - Schedule of Contract Assets and Contract Liabilities (Details) $ in Thousands</t>
  </si>
  <si>
    <t>Contract Asset [Abstract]</t>
  </si>
  <si>
    <t>Contract assets at beginning of period</t>
  </si>
  <si>
    <t>Additions</t>
  </si>
  <si>
    <t>Transferred to receivables, net</t>
  </si>
  <si>
    <t>Contract assets at end of period</t>
  </si>
  <si>
    <t>Contract Liabilities [Abstract]</t>
  </si>
  <si>
    <t>Contract liabilities at beginning of the period</t>
  </si>
  <si>
    <t>Amounts recognized into revenue</t>
  </si>
  <si>
    <t>Contract liabilities at end of the period</t>
  </si>
  <si>
    <t>Revenue from Contracts with Customers - Schedule of Adjusted Balance Sheet and Statement of Operations (Details) - USD ($) $ / shares in Units, $ in Thousands</t>
  </si>
  <si>
    <t>Jun. 30, 2018</t>
  </si>
  <si>
    <t>Nov. 30, 2017</t>
  </si>
  <si>
    <t>Cost of goods manufactured and sold</t>
  </si>
  <si>
    <t>Type of cost of goods and manufactured and sold</t>
  </si>
  <si>
    <t>alks:PharmaceuticalMember</t>
  </si>
  <si>
    <t>Other income (expense), net</t>
  </si>
  <si>
    <t>Income tax provision (benefit)</t>
  </si>
  <si>
    <t>Net (loss) income</t>
  </si>
  <si>
    <t>Loss per ordinary share — basic and diluted (in dollars per share)</t>
  </si>
  <si>
    <t>Deferred revenue—short-term</t>
  </si>
  <si>
    <t>Deferred revenue—long-term</t>
  </si>
  <si>
    <t>ASU 2014-09 | Adjustment | Manufacturing and royalty revenues</t>
  </si>
  <si>
    <t>ASU 2014-09 | Adjustment | License revenue</t>
  </si>
  <si>
    <t>ASU 2014-09 | Adjustment | Research and development revenue</t>
  </si>
  <si>
    <t>ASU 2014-09 | Balances Without Adoption of Topic 606</t>
  </si>
  <si>
    <t>ASU 2014-09 | Balances Without Adoption of Topic 606 | Manufacturing and royalty revenues</t>
  </si>
  <si>
    <t>ASU 2014-09 | Balances Without Adoption of Topic 606 | Product sales, net</t>
  </si>
  <si>
    <t>ASU 2014-09 | Balances Without Adoption of Topic 606 | Research and development revenue</t>
  </si>
  <si>
    <t>Investments - Schedule of Investments (Details) - USD ($) $ in Thousands</t>
  </si>
  <si>
    <t>Available-for-sale securities:</t>
  </si>
  <si>
    <t>Amortized Cost</t>
  </si>
  <si>
    <t>Estimated Fair Value</t>
  </si>
  <si>
    <t>Held-to-maturity securities:</t>
  </si>
  <si>
    <t>Long-term Investments</t>
  </si>
  <si>
    <t>Total long-term investments</t>
  </si>
  <si>
    <t>Total investments</t>
  </si>
  <si>
    <t>Gross Unrealized Gains</t>
  </si>
  <si>
    <t>Gross Unrealized Losses, Less than One Year</t>
  </si>
  <si>
    <t>Gross Unrealized Losses, Greater than One Year</t>
  </si>
  <si>
    <t>Short-term investment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U.S. government and agency debt securities</t>
  </si>
  <si>
    <t>Long-term investments | Corporate debt securities</t>
  </si>
  <si>
    <t>Long-term investments | International government agency debt securities</t>
  </si>
  <si>
    <t>Long-term investments | Fixed Term Deposit Account</t>
  </si>
  <si>
    <t>Investments - Proceeds From the Sales and Maturities of Marketable Securities Plus the Resulting Realized Gains and Losses (Details) - USD ($) $ in Thousands</t>
  </si>
  <si>
    <t>Proceeds from the sales and maturities of marketable securities</t>
  </si>
  <si>
    <t>Realized gains</t>
  </si>
  <si>
    <t>Realized losses</t>
  </si>
  <si>
    <t>Investments - Contractual Maturities of Available-for-Sale and Held-to-Maturity Securities (Details) $ in Thousands</t>
  </si>
  <si>
    <t>Available-for-sale, Amortized Cost</t>
  </si>
  <si>
    <t>Within 1 year</t>
  </si>
  <si>
    <t>After 1 year through 5 years</t>
  </si>
  <si>
    <t>Available-for-sale, Estimated Fair Value</t>
  </si>
  <si>
    <t>Total</t>
  </si>
  <si>
    <t>Held-to-maturity, Amortized Cost</t>
  </si>
  <si>
    <t>Held-to-maturity, Estimated Fair Value</t>
  </si>
  <si>
    <t>Investments - Additional Information (Details) - Fountain Healthcare Partners II, LP of Ireland € in Millions, $ in Millions</t>
  </si>
  <si>
    <t>Sep. 30, 2018EUR (€)</t>
  </si>
  <si>
    <t>May 31, 2014EUR (€)</t>
  </si>
  <si>
    <t>Equity method investment</t>
  </si>
  <si>
    <t>Funding commitment as percentage of partnership's total funding</t>
  </si>
  <si>
    <t>7.00%</t>
  </si>
  <si>
    <t>Increase (decrease) in carrying value of investment of the entity, which represents the Company's share of investee's net gains (losses) | $</t>
  </si>
  <si>
    <t>Maximum commitment on equity method investment | €</t>
  </si>
  <si>
    <t>Other Assets</t>
  </si>
  <si>
    <t>Total equity method commitment | €</t>
  </si>
  <si>
    <t>Carrying value of equity investment | $</t>
  </si>
  <si>
    <t>Fair Value Measurements - Summary of the Company's Assets and Liabilities Measured at Fair Value on a Recurring Basis (Details) - USD ($) $ in Thousands</t>
  </si>
  <si>
    <t>Fair value</t>
  </si>
  <si>
    <t>Debt securities</t>
  </si>
  <si>
    <t>Contingent consideration</t>
  </si>
  <si>
    <t>Recurring Basis</t>
  </si>
  <si>
    <t>Cash equivalents</t>
  </si>
  <si>
    <t>Common stock warrants</t>
  </si>
  <si>
    <t>Assets, Total</t>
  </si>
  <si>
    <t>Recurring Basis | Level 1</t>
  </si>
  <si>
    <t>Recurring Basis | Level 2</t>
  </si>
  <si>
    <t>Recurring Basis | Level 3</t>
  </si>
  <si>
    <t>U.S. government and agency debt securities | Recurring Basis</t>
  </si>
  <si>
    <t>U.S. government and agency debt securities | Recurring Basis | Level 1</t>
  </si>
  <si>
    <t>U.S. government and agency debt securities | Recurring Basis | Level 2</t>
  </si>
  <si>
    <t>Corporate debt securities | Recurring Basis</t>
  </si>
  <si>
    <t>Corporate debt securities | Recurring Basis | Level 2</t>
  </si>
  <si>
    <t>Corporate debt securities | Recurring Basis | Level 3</t>
  </si>
  <si>
    <t>International government agency debt securities | Recurring Basis</t>
  </si>
  <si>
    <t>International government agency debt securities | Recurring Basis | Level 2</t>
  </si>
  <si>
    <t>Fair Value Measurements - Rollforward of the Fair Value of the Assets Determined using Level 3 Inputs (Details)</t>
  </si>
  <si>
    <t>Roll forward of the fair value of the Company's investments whose fair value was determined using Level 3 inputs</t>
  </si>
  <si>
    <t>Transfers between the levels</t>
  </si>
  <si>
    <t>Balance at the beginning of the period</t>
  </si>
  <si>
    <t>Balance at the end of the period</t>
  </si>
  <si>
    <t>Decrease in the fair value of warrants</t>
  </si>
  <si>
    <t>Corporate debt securities</t>
  </si>
  <si>
    <t>Purchase of corporate debt security</t>
  </si>
  <si>
    <t>Fair Value Measurements - Additional Information (Details)</t>
  </si>
  <si>
    <t>Sep. 30, 2018USD ($)item$ / shares</t>
  </si>
  <si>
    <t>Mar. 31, 2019item</t>
  </si>
  <si>
    <t>Apr. 10, 2015shares</t>
  </si>
  <si>
    <t>Apr. 09, 2015$ / shares</t>
  </si>
  <si>
    <t>FAIR VALUE MEASUREMENTS</t>
  </si>
  <si>
    <t>Increase/(Decrease) in the fair value of contingent consideration</t>
  </si>
  <si>
    <t>Other (Expense) Income, Net</t>
  </si>
  <si>
    <t>Increase (decrease) in fair value of warrants</t>
  </si>
  <si>
    <t>Discount Rate</t>
  </si>
  <si>
    <t>Discount rate (as a percent) | item</t>
  </si>
  <si>
    <t>Discount Rate | Maximum</t>
  </si>
  <si>
    <t>Discount Rate | Minimum</t>
  </si>
  <si>
    <t>Gainesville Transaction</t>
  </si>
  <si>
    <t>Milestone payment upon regulatory approval of NDA</t>
  </si>
  <si>
    <t>Gainesville Transaction | Recro</t>
  </si>
  <si>
    <t>Fair Value Assumptions and Methodology for Assets and Liabilities [Abstract]</t>
  </si>
  <si>
    <t>Warrant strike price | $ / shares</t>
  </si>
  <si>
    <t>Gainesville Transaction | Disposal Group, Disposed of by Sale, Not Discontinued Operations</t>
  </si>
  <si>
    <t>Warrants received | shares</t>
  </si>
  <si>
    <t>Gainesville Transaction | Maximum</t>
  </si>
  <si>
    <t>Milestone payment receivable</t>
  </si>
  <si>
    <t>Gainesville Transaction | Forecast | Discount Rate</t>
  </si>
  <si>
    <t>Fair Value Measurements - Schedule of Assumptions Used to Determine the Fair Value of the Warrants (Details) - Recro - Gainesville Transaction</t>
  </si>
  <si>
    <t>Sep. 30, 2018itemyr$ / shares</t>
  </si>
  <si>
    <t>Closing stock price at September 30, 2018 | $ / shares</t>
  </si>
  <si>
    <t>Expected Term (Years)</t>
  </si>
  <si>
    <t>Expected term (years) | yr</t>
  </si>
  <si>
    <t>Risk Free Interest Rate</t>
  </si>
  <si>
    <t>Risk-free rate | item</t>
  </si>
  <si>
    <t>Volatility</t>
  </si>
  <si>
    <t>Volatility | item</t>
  </si>
  <si>
    <t>Inventory - Schedule of Inventories (Details) - USD ($) $ in Thousands</t>
  </si>
  <si>
    <t>Raw materials</t>
  </si>
  <si>
    <t>Work in process</t>
  </si>
  <si>
    <t>Finished goods</t>
  </si>
  <si>
    <t>Total inventory</t>
  </si>
  <si>
    <t>Inventory - Schedule of Inventories (Parenthetical) (Details) - USD ($) $ in Millions</t>
  </si>
  <si>
    <t>Finished goods inventory located at third-party warehouse and shipping service provider</t>
  </si>
  <si>
    <t>Property, Plant and Equipment - Schedule of Property, Plant and Equipment (Details) - USD ($) $ in Thousands</t>
  </si>
  <si>
    <t>Property, plant and equipment</t>
  </si>
  <si>
    <t>Subtotal</t>
  </si>
  <si>
    <t>Less: accumulated depreciation</t>
  </si>
  <si>
    <t>Total property, plant and equipment, net</t>
  </si>
  <si>
    <t>Land</t>
  </si>
  <si>
    <t>Building and improvements</t>
  </si>
  <si>
    <t>Furniture, fixtures and equipment</t>
  </si>
  <si>
    <t>Leasehold improvements</t>
  </si>
  <si>
    <t>Construction in progress</t>
  </si>
  <si>
    <t>Goodwill and Intangible Assets - Schedule of Goodwill and Intangible Assets (Details) - USD ($) $ in Thousands</t>
  </si>
  <si>
    <t>Goodwill</t>
  </si>
  <si>
    <t>Gross Carrying Amount</t>
  </si>
  <si>
    <t>Net Carrying Amount</t>
  </si>
  <si>
    <t>Finite-lived intangible assets:</t>
  </si>
  <si>
    <t>Accumulated Amortization</t>
  </si>
  <si>
    <t>Collaboration agreements</t>
  </si>
  <si>
    <t>Weighted Amortizable Life</t>
  </si>
  <si>
    <t>12 years</t>
  </si>
  <si>
    <t>NanoCrystal technology</t>
  </si>
  <si>
    <t>13 years</t>
  </si>
  <si>
    <t>OCR technologies</t>
  </si>
  <si>
    <t>Goodwill and Intangible Assets - Additional Information (Details) $ in Millions</t>
  </si>
  <si>
    <t>Expected amortization of intangible assets</t>
  </si>
  <si>
    <t>Accounts Payable and Accrued Expenses - Schedule of Accounts Payable and Accrued Expenses (Details) - USD ($) $ in Thousands</t>
  </si>
  <si>
    <t>Accounts payable</t>
  </si>
  <si>
    <t>Accrued compensation</t>
  </si>
  <si>
    <t>Accrued sales discounts, allowances and reserves</t>
  </si>
  <si>
    <t>Accrued other</t>
  </si>
  <si>
    <t>Total accounts payable and accrued expenses</t>
  </si>
  <si>
    <t>Long-term Debt - Schedule of Long-term Debt (Details) - USD ($) $ in Thousands</t>
  </si>
  <si>
    <t>Long-term debt</t>
  </si>
  <si>
    <t>Less: current portion</t>
  </si>
  <si>
    <t>2023 Term Loan</t>
  </si>
  <si>
    <t>2023 Term Loans, due March 26, 2023</t>
  </si>
  <si>
    <t>Long-term Debt - Additional Information (Details) $ in Millions</t>
  </si>
  <si>
    <t>Oct. 12, 2016</t>
  </si>
  <si>
    <t>Mar. 31, 2018USD ($)</t>
  </si>
  <si>
    <t>Mar. 26, 2018</t>
  </si>
  <si>
    <t>Sep. 30, 2018Lender</t>
  </si>
  <si>
    <t>Number of lender holding percentage of outstanding amount | Lender</t>
  </si>
  <si>
    <t>Percentage of outstanding principal amount held by lender</t>
  </si>
  <si>
    <t>1.00%</t>
  </si>
  <si>
    <t>Interest Expense</t>
  </si>
  <si>
    <t>Refinancing charges | $</t>
  </si>
  <si>
    <t>Threshold percentage comparing present value of remaining cash flows</t>
  </si>
  <si>
    <t>10.00%</t>
  </si>
  <si>
    <t>Term Loan B-1</t>
  </si>
  <si>
    <t>Due date of loan</t>
  </si>
  <si>
    <t>Sep. 25,
		2021</t>
  </si>
  <si>
    <t>Variable interest rate base</t>
  </si>
  <si>
    <t>LIBOR</t>
  </si>
  <si>
    <t>Term Loan B-1 | LIBOR</t>
  </si>
  <si>
    <t>Interest rate added to base rate (as a percent)</t>
  </si>
  <si>
    <t>2.75%</t>
  </si>
  <si>
    <t>Interest rate, variable interest rate floor (as a percent)</t>
  </si>
  <si>
    <t>0.75%</t>
  </si>
  <si>
    <t>Mar. 26,
		2023</t>
  </si>
  <si>
    <t>2023 Term Loan | LIBOR</t>
  </si>
  <si>
    <t>2.25%</t>
  </si>
  <si>
    <t>0.00%</t>
  </si>
  <si>
    <t>Restructuring - Additional Information (Details) $ in Millions</t>
  </si>
  <si>
    <t>Sep. 30, 2018employee</t>
  </si>
  <si>
    <t>Athlone, Ireland manufacturing facility</t>
  </si>
  <si>
    <t>Restructuring activity</t>
  </si>
  <si>
    <t>Number of employees eliminated | employee</t>
  </si>
  <si>
    <t>Severance and outplacement services | Cost of goods manufactured and sold</t>
  </si>
  <si>
    <t>Restructuring charge</t>
  </si>
  <si>
    <t>Severance and outplacement services | Research and development</t>
  </si>
  <si>
    <t>Share-based Compensation - Schedule of Share-based Compensation Expense (Details) - USD ($) $ in Thousands</t>
  </si>
  <si>
    <t>Share-based compensation Expense</t>
  </si>
  <si>
    <t>Total share-based compensation expense</t>
  </si>
  <si>
    <t>Share-based Compensation - Additional Information (Details) $ in Millions</t>
  </si>
  <si>
    <t>12 Months Ended</t>
  </si>
  <si>
    <t>Sep. 30, 2018USD ($)item</t>
  </si>
  <si>
    <t>Number of Phase 3 studies of ALKS 3831 | item</t>
  </si>
  <si>
    <t>Number of years from the date of the grant</t>
  </si>
  <si>
    <t>3 years</t>
  </si>
  <si>
    <t>Performance-based RSUs</t>
  </si>
  <si>
    <t>Unrecognized compensation cost</t>
  </si>
  <si>
    <t>Share based compensation cost capitalized</t>
  </si>
  <si>
    <t>Loss Per Share - Schedule of Anti-Dilutive Potential Common Equivalent Shares Excluded from Calculation of Net (Loss) Income Per Share (Details) - shares shares in Thousands</t>
  </si>
  <si>
    <t>Denominator:</t>
  </si>
  <si>
    <t>Anti-dilutive potential common equivalent shares excluded from calculation of net loss per ordinary share</t>
  </si>
  <si>
    <t>Stock options</t>
  </si>
  <si>
    <t>Restricted stock units</t>
  </si>
  <si>
    <t>Commitments and Contingencies - Additional Information (Details)</t>
  </si>
  <si>
    <t>Sep. 30, 2018USD ($)NoticeFiler</t>
  </si>
  <si>
    <t>Area of Real Estate Property | ft²</t>
  </si>
  <si>
    <t>Provisions for extension of lease term</t>
  </si>
  <si>
    <t>10 years</t>
  </si>
  <si>
    <t>Potential losses from claims, legal proceedings probable of occurring | $</t>
  </si>
  <si>
    <t>Number of separate Paragraph IV notices received | Notice</t>
  </si>
  <si>
    <t>Maximum number of days for lawsuit</t>
  </si>
  <si>
    <t>45 days</t>
  </si>
  <si>
    <t>Minimum number of months before FDA can approve patent request</t>
  </si>
  <si>
    <t>30 months</t>
  </si>
  <si>
    <t>Number of ANDA Filers consolidated to a single case | Fil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13</v>
      </c>
    </row>
    <row r="13" spans="1:3">
      <c r="A13" s="4" t="s">
        <v>20</v>
      </c>
      <c r="C13" s="5" t="n">
        <v>155382787</v>
      </c>
    </row>
    <row r="14" spans="1:3">
      <c r="A14" s="4" t="s">
        <v>21</v>
      </c>
      <c r="B14" s="5" t="n">
        <v>2018</v>
      </c>
    </row>
    <row r="15" spans="1:3">
      <c r="A15" s="4" t="s">
        <v>22</v>
      </c>
      <c r="B15" s="6"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8</v>
      </c>
    </row>
    <row r="4" spans="1:2">
      <c r="A4" s="4" t="s">
        <v>33</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6041</v>
      </c>
      <c r="C3" s="7" t="n">
        <v>191296</v>
      </c>
    </row>
    <row r="4" spans="1:3">
      <c r="A4" s="4" t="s">
        <v>30</v>
      </c>
      <c r="B4" s="5" t="n">
        <v>251046</v>
      </c>
      <c r="C4" s="5" t="n">
        <v>242208</v>
      </c>
    </row>
    <row r="5" spans="1:3">
      <c r="A5" s="4" t="s">
        <v>31</v>
      </c>
      <c r="B5" s="5" t="n">
        <v>250913</v>
      </c>
      <c r="C5" s="5" t="n">
        <v>233590</v>
      </c>
    </row>
    <row r="6" spans="1:3">
      <c r="A6" s="4" t="s">
        <v>32</v>
      </c>
      <c r="B6" s="5" t="n">
        <v>13476</v>
      </c>
      <c r="C6" s="5" t="n">
        <v>0</v>
      </c>
    </row>
    <row r="7" spans="1:3">
      <c r="A7" s="4" t="s">
        <v>33</v>
      </c>
      <c r="B7" s="5" t="n">
        <v>88018</v>
      </c>
      <c r="C7" s="5" t="n">
        <v>93275</v>
      </c>
    </row>
    <row r="8" spans="1:3">
      <c r="A8" s="4" t="s">
        <v>34</v>
      </c>
      <c r="B8" s="5" t="n">
        <v>50265</v>
      </c>
      <c r="C8" s="5" t="n">
        <v>48475</v>
      </c>
    </row>
    <row r="9" spans="1:3">
      <c r="A9" s="4" t="s">
        <v>35</v>
      </c>
      <c r="B9" s="5" t="n">
        <v>869759</v>
      </c>
      <c r="C9" s="5" t="n">
        <v>808844</v>
      </c>
    </row>
    <row r="10" spans="1:3">
      <c r="A10" s="4" t="s">
        <v>36</v>
      </c>
      <c r="B10" s="5" t="n">
        <v>303087</v>
      </c>
      <c r="C10" s="5" t="n">
        <v>284736</v>
      </c>
    </row>
    <row r="11" spans="1:3">
      <c r="A11" s="4" t="s">
        <v>37</v>
      </c>
      <c r="B11" s="5" t="n">
        <v>207426</v>
      </c>
      <c r="C11" s="5" t="n">
        <v>256168</v>
      </c>
    </row>
    <row r="12" spans="1:3">
      <c r="A12" s="4" t="s">
        <v>38</v>
      </c>
      <c r="B12" s="5" t="n">
        <v>111456</v>
      </c>
      <c r="C12" s="5" t="n">
        <v>157212</v>
      </c>
    </row>
    <row r="13" spans="1:3">
      <c r="A13" s="4" t="s">
        <v>39</v>
      </c>
      <c r="B13" s="5" t="n">
        <v>92873</v>
      </c>
      <c r="C13" s="5" t="n">
        <v>92873</v>
      </c>
    </row>
    <row r="14" spans="1:3">
      <c r="A14" s="4" t="s">
        <v>40</v>
      </c>
      <c r="B14" s="5" t="n">
        <v>67500</v>
      </c>
      <c r="C14" s="5" t="n">
        <v>84800</v>
      </c>
    </row>
    <row r="15" spans="1:3">
      <c r="A15" s="4" t="s">
        <v>41</v>
      </c>
      <c r="B15" s="5" t="n">
        <v>92279</v>
      </c>
      <c r="C15" s="5" t="n">
        <v>98560</v>
      </c>
    </row>
    <row r="16" spans="1:3">
      <c r="A16" s="4" t="s">
        <v>42</v>
      </c>
      <c r="B16" s="5" t="n">
        <v>16330</v>
      </c>
      <c r="C16" s="5" t="n">
        <v>14034</v>
      </c>
    </row>
    <row r="17" spans="1:3">
      <c r="A17" s="4" t="s">
        <v>43</v>
      </c>
      <c r="B17" s="5" t="n">
        <v>1760710</v>
      </c>
      <c r="C17" s="5" t="n">
        <v>1797227</v>
      </c>
    </row>
    <row r="18" spans="1:3">
      <c r="A18" s="3" t="s">
        <v>44</v>
      </c>
    </row>
    <row r="19" spans="1:3">
      <c r="A19" s="4" t="s">
        <v>45</v>
      </c>
      <c r="B19" s="5" t="n">
        <v>295029</v>
      </c>
      <c r="C19" s="5" t="n">
        <v>286166</v>
      </c>
    </row>
    <row r="20" spans="1:3">
      <c r="A20" s="4" t="s">
        <v>46</v>
      </c>
      <c r="B20" s="5" t="n">
        <v>6916</v>
      </c>
      <c r="C20" s="5" t="n">
        <v>1956</v>
      </c>
    </row>
    <row r="21" spans="1:3">
      <c r="A21" s="4" t="s">
        <v>47</v>
      </c>
      <c r="B21" s="5" t="n">
        <v>2843</v>
      </c>
      <c r="C21" s="5" t="n">
        <v>3000</v>
      </c>
    </row>
    <row r="22" spans="1:3">
      <c r="A22" s="4" t="s">
        <v>48</v>
      </c>
      <c r="B22" s="5" t="n">
        <v>304788</v>
      </c>
      <c r="C22" s="5" t="n">
        <v>291122</v>
      </c>
    </row>
    <row r="23" spans="1:3">
      <c r="A23" s="4" t="s">
        <v>49</v>
      </c>
      <c r="B23" s="5" t="n">
        <v>277007</v>
      </c>
      <c r="C23" s="5" t="n">
        <v>278436</v>
      </c>
    </row>
    <row r="24" spans="1:3">
      <c r="A24" s="4" t="s">
        <v>50</v>
      </c>
      <c r="B24" s="5" t="n">
        <v>23190</v>
      </c>
      <c r="C24" s="5" t="n">
        <v>19204</v>
      </c>
    </row>
    <row r="25" spans="1:3">
      <c r="A25" s="4" t="s">
        <v>51</v>
      </c>
      <c r="B25" s="5" t="n">
        <v>5010</v>
      </c>
      <c r="C25" s="5" t="n">
        <v>5657</v>
      </c>
    </row>
    <row r="26" spans="1:3">
      <c r="A26" s="4" t="s">
        <v>52</v>
      </c>
      <c r="B26" s="5" t="n">
        <v>609995</v>
      </c>
      <c r="C26" s="5" t="n">
        <v>594419</v>
      </c>
    </row>
    <row r="27" spans="1:3">
      <c r="A27" s="4" t="s">
        <v>53</v>
      </c>
      <c r="B27" s="4" t="s">
        <v>54</v>
      </c>
      <c r="C27" s="4" t="s">
        <v>54</v>
      </c>
    </row>
    <row r="28" spans="1:3">
      <c r="A28" s="3" t="s">
        <v>55</v>
      </c>
    </row>
    <row r="29" spans="1:3">
      <c r="A29" s="4" t="s">
        <v>56</v>
      </c>
      <c r="B29" s="4" t="s">
        <v>54</v>
      </c>
      <c r="C29" s="4" t="s">
        <v>54</v>
      </c>
    </row>
    <row r="30" spans="1:3">
      <c r="A30" s="4" t="s">
        <v>57</v>
      </c>
      <c r="B30" s="5" t="n">
        <v>1574</v>
      </c>
      <c r="C30" s="5" t="n">
        <v>1557</v>
      </c>
    </row>
    <row r="31" spans="1:3">
      <c r="A31" s="4" t="s">
        <v>58</v>
      </c>
      <c r="B31" s="5" t="n">
        <v>-105132</v>
      </c>
      <c r="C31" s="5" t="n">
        <v>-89347</v>
      </c>
    </row>
    <row r="32" spans="1:3">
      <c r="A32" s="4" t="s">
        <v>59</v>
      </c>
      <c r="B32" s="5" t="n">
        <v>2433594</v>
      </c>
      <c r="C32" s="5" t="n">
        <v>2338755</v>
      </c>
    </row>
    <row r="33" spans="1:3">
      <c r="A33" s="4" t="s">
        <v>60</v>
      </c>
      <c r="B33" s="5" t="n">
        <v>-3666</v>
      </c>
      <c r="C33" s="5" t="n">
        <v>-3792</v>
      </c>
    </row>
    <row r="34" spans="1:3">
      <c r="A34" s="4" t="s">
        <v>61</v>
      </c>
      <c r="B34" s="5" t="n">
        <v>-1175655</v>
      </c>
      <c r="C34" s="5" t="n">
        <v>-1044365</v>
      </c>
    </row>
    <row r="35" spans="1:3">
      <c r="A35" s="4" t="s">
        <v>62</v>
      </c>
      <c r="B35" s="5" t="n">
        <v>1150715</v>
      </c>
      <c r="C35" s="5" t="n">
        <v>1202808</v>
      </c>
    </row>
    <row r="36" spans="1:3">
      <c r="A36" s="4" t="s">
        <v>63</v>
      </c>
      <c r="B36" s="7" t="n">
        <v>1760710</v>
      </c>
      <c r="C36" s="7" t="n">
        <v>1797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4" t="s">
        <v>201</v>
      </c>
      <c r="B3" s="4" t="s">
        <v>202</v>
      </c>
    </row>
    <row r="4" spans="1:2">
      <c r="A4" s="4" t="s">
        <v>198</v>
      </c>
      <c r="B4" s="4" t="s">
        <v>199</v>
      </c>
    </row>
    <row r="5" spans="1:2">
      <c r="A5" s="4" t="s">
        <v>203</v>
      </c>
    </row>
    <row r="6" spans="1:2">
      <c r="A6" s="4" t="s">
        <v>198</v>
      </c>
      <c r="B6" s="4" t="s">
        <v>204</v>
      </c>
    </row>
    <row r="7" spans="1:2">
      <c r="A7" s="4" t="s">
        <v>105</v>
      </c>
    </row>
    <row r="8" spans="1:2">
      <c r="A8" s="4" t="s">
        <v>205</v>
      </c>
      <c r="B8" s="4" t="s">
        <v>206</v>
      </c>
    </row>
    <row r="9" spans="1:2">
      <c r="A9" s="4" t="s">
        <v>104</v>
      </c>
    </row>
    <row r="10" spans="1:2">
      <c r="A10" s="4" t="s">
        <v>205</v>
      </c>
      <c r="B10"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450000000</v>
      </c>
      <c r="C8" s="5" t="n">
        <v>450000000</v>
      </c>
    </row>
    <row r="9" spans="1:3">
      <c r="A9" s="4" t="s">
        <v>72</v>
      </c>
      <c r="B9" s="5" t="n">
        <v>157674736</v>
      </c>
      <c r="C9" s="5" t="n">
        <v>156057632</v>
      </c>
    </row>
    <row r="10" spans="1:3">
      <c r="A10" s="4" t="s">
        <v>73</v>
      </c>
      <c r="B10" s="5" t="n">
        <v>155363980</v>
      </c>
      <c r="C10" s="5" t="n">
        <v>154009456</v>
      </c>
    </row>
    <row r="11" spans="1:3">
      <c r="A11" s="4" t="s">
        <v>74</v>
      </c>
      <c r="B11" s="5" t="n">
        <v>2310756</v>
      </c>
      <c r="C11" s="5" t="n">
        <v>2048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4"/>
    <col customWidth="1" max="3" min="3" width="17"/>
    <col customWidth="1" max="4" min="4" width="21"/>
    <col customWidth="1" max="5" min="5" width="21"/>
  </cols>
  <sheetData>
    <row r="1" spans="1:5">
      <c r="A1" s="1" t="s">
        <v>243</v>
      </c>
      <c r="B1" s="2" t="s">
        <v>1</v>
      </c>
    </row>
    <row r="2" spans="1:5">
      <c r="B2" s="2" t="s">
        <v>244</v>
      </c>
      <c r="C2" s="2" t="s">
        <v>245</v>
      </c>
      <c r="D2" s="2" t="s">
        <v>246</v>
      </c>
      <c r="E2" s="2" t="s">
        <v>247</v>
      </c>
    </row>
    <row r="3" spans="1:5">
      <c r="A3" s="3" t="s">
        <v>248</v>
      </c>
    </row>
    <row r="4" spans="1:5">
      <c r="A4" s="4" t="s">
        <v>249</v>
      </c>
      <c r="B4" s="5" t="n">
        <v>1</v>
      </c>
    </row>
    <row r="5" spans="1:5">
      <c r="A5" s="4" t="s">
        <v>250</v>
      </c>
      <c r="B5" s="7" t="n">
        <v>-1175655</v>
      </c>
      <c r="E5" s="7" t="n">
        <v>-1044365</v>
      </c>
    </row>
    <row r="6" spans="1:5">
      <c r="A6" s="4" t="s">
        <v>251</v>
      </c>
      <c r="B6" s="5" t="n">
        <v>2</v>
      </c>
    </row>
    <row r="7" spans="1:5">
      <c r="A7" s="4" t="s">
        <v>252</v>
      </c>
      <c r="C7" s="5" t="n">
        <v>220000</v>
      </c>
    </row>
    <row r="8" spans="1:5">
      <c r="A8" s="4" t="s">
        <v>253</v>
      </c>
    </row>
    <row r="9" spans="1:5">
      <c r="A9" s="3" t="s">
        <v>248</v>
      </c>
    </row>
    <row r="10" spans="1:5">
      <c r="A10" s="4" t="s">
        <v>252</v>
      </c>
      <c r="B10" s="5" t="n">
        <v>67000</v>
      </c>
    </row>
    <row r="11" spans="1:5">
      <c r="A11" s="4" t="s">
        <v>254</v>
      </c>
    </row>
    <row r="12" spans="1:5">
      <c r="A12" s="3" t="s">
        <v>248</v>
      </c>
    </row>
    <row r="13" spans="1:5">
      <c r="A13" s="4" t="s">
        <v>252</v>
      </c>
      <c r="B13" s="5" t="n">
        <v>175000</v>
      </c>
    </row>
    <row r="14" spans="1:5">
      <c r="A14" s="4" t="s">
        <v>255</v>
      </c>
    </row>
    <row r="15" spans="1:5">
      <c r="A15" s="3" t="s">
        <v>248</v>
      </c>
    </row>
    <row r="16" spans="1:5">
      <c r="A16" s="4" t="s">
        <v>256</v>
      </c>
      <c r="B16" s="5" t="n">
        <v>2</v>
      </c>
    </row>
    <row r="17" spans="1:5">
      <c r="A17" s="4" t="s">
        <v>257</v>
      </c>
    </row>
    <row r="18" spans="1:5">
      <c r="A18" s="3" t="s">
        <v>248</v>
      </c>
    </row>
    <row r="19" spans="1:5">
      <c r="A19" s="4" t="s">
        <v>252</v>
      </c>
      <c r="C19" s="5" t="n">
        <v>220000</v>
      </c>
    </row>
    <row r="20" spans="1:5">
      <c r="A20" s="4" t="s">
        <v>258</v>
      </c>
    </row>
    <row r="21" spans="1:5">
      <c r="A21" s="3" t="s">
        <v>248</v>
      </c>
    </row>
    <row r="22" spans="1:5">
      <c r="A22" s="4" t="s">
        <v>252</v>
      </c>
      <c r="B22" s="5" t="n">
        <v>14600</v>
      </c>
    </row>
    <row r="23" spans="1:5">
      <c r="A23" s="4" t="s">
        <v>259</v>
      </c>
    </row>
    <row r="24" spans="1:5">
      <c r="A24" s="3" t="s">
        <v>248</v>
      </c>
    </row>
    <row r="25" spans="1:5">
      <c r="A25" s="4" t="s">
        <v>250</v>
      </c>
      <c r="B25" s="7" t="n">
        <v>-3007</v>
      </c>
      <c r="D25" s="7" t="n">
        <v>818</v>
      </c>
    </row>
    <row r="26" spans="1:5">
      <c r="A26" s="4" t="s">
        <v>260</v>
      </c>
    </row>
    <row r="27" spans="1:5">
      <c r="A27" s="3" t="s">
        <v>248</v>
      </c>
    </row>
    <row r="28" spans="1:5">
      <c r="A28" s="4" t="s">
        <v>250</v>
      </c>
      <c r="D28" s="7" t="n">
        <v>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62</v>
      </c>
      <c r="D1" s="2" t="s">
        <v>27</v>
      </c>
    </row>
    <row r="2" spans="1:4">
      <c r="A2" s="3" t="s">
        <v>263</v>
      </c>
    </row>
    <row r="3" spans="1:4">
      <c r="A3" s="4" t="s">
        <v>32</v>
      </c>
      <c r="B3" s="7" t="n">
        <v>13476</v>
      </c>
      <c r="C3" s="7" t="n">
        <v>9110</v>
      </c>
      <c r="D3" s="7" t="n">
        <v>0</v>
      </c>
    </row>
    <row r="4" spans="1:4">
      <c r="A4" s="4" t="s">
        <v>33</v>
      </c>
      <c r="B4" s="5" t="n">
        <v>88018</v>
      </c>
      <c r="D4" s="5" t="n">
        <v>93275</v>
      </c>
    </row>
    <row r="5" spans="1:4">
      <c r="A5" s="4" t="s">
        <v>264</v>
      </c>
      <c r="B5" s="5" t="n">
        <v>92279</v>
      </c>
      <c r="D5" s="5" t="n">
        <v>98560</v>
      </c>
    </row>
    <row r="6" spans="1:4">
      <c r="A6" s="4" t="s">
        <v>46</v>
      </c>
      <c r="B6" s="5" t="n">
        <v>6916</v>
      </c>
      <c r="D6" s="5" t="n">
        <v>1956</v>
      </c>
    </row>
    <row r="7" spans="1:4">
      <c r="A7" s="4" t="s">
        <v>265</v>
      </c>
      <c r="B7" s="5" t="n">
        <v>5010</v>
      </c>
      <c r="D7" s="5" t="n">
        <v>5657</v>
      </c>
    </row>
    <row r="8" spans="1:4">
      <c r="A8" s="4" t="s">
        <v>61</v>
      </c>
      <c r="B8" s="5" t="n">
        <v>-1175655</v>
      </c>
      <c r="D8" s="7" t="n">
        <v>-1044365</v>
      </c>
    </row>
    <row r="9" spans="1:4">
      <c r="A9" s="4" t="s">
        <v>259</v>
      </c>
    </row>
    <row r="10" spans="1:4">
      <c r="A10" s="3" t="s">
        <v>263</v>
      </c>
    </row>
    <row r="11" spans="1:4">
      <c r="A11" s="4" t="s">
        <v>32</v>
      </c>
      <c r="B11" s="5" t="n">
        <v>-13476</v>
      </c>
      <c r="C11" s="5" t="n">
        <v>9110</v>
      </c>
    </row>
    <row r="12" spans="1:4">
      <c r="A12" s="4" t="s">
        <v>33</v>
      </c>
      <c r="B12" s="5" t="n">
        <v>8772</v>
      </c>
      <c r="C12" s="5" t="n">
        <v>-8209</v>
      </c>
    </row>
    <row r="13" spans="1:4">
      <c r="A13" s="4" t="s">
        <v>264</v>
      </c>
      <c r="B13" s="5" t="n">
        <v>-120</v>
      </c>
      <c r="C13" s="5" t="n">
        <v>109</v>
      </c>
    </row>
    <row r="14" spans="1:4">
      <c r="A14" s="4" t="s">
        <v>46</v>
      </c>
      <c r="B14" s="5" t="n">
        <v>-6916</v>
      </c>
      <c r="C14" s="5" t="n">
        <v>-1104</v>
      </c>
    </row>
    <row r="15" spans="1:4">
      <c r="A15" s="4" t="s">
        <v>265</v>
      </c>
      <c r="B15" s="5" t="n">
        <v>-5010</v>
      </c>
      <c r="C15" s="5" t="n">
        <v>-724</v>
      </c>
    </row>
    <row r="16" spans="1:4">
      <c r="A16" s="4" t="s">
        <v>61</v>
      </c>
      <c r="B16" s="7" t="n">
        <v>-3007</v>
      </c>
      <c r="C16" s="7" t="n">
        <v>8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6</v>
      </c>
      <c r="D1" s="2" t="s">
        <v>1</v>
      </c>
    </row>
    <row r="2" spans="1:5">
      <c r="B2" s="2" t="s">
        <v>2</v>
      </c>
      <c r="C2" s="2" t="s">
        <v>77</v>
      </c>
      <c r="D2" s="2" t="s">
        <v>2</v>
      </c>
      <c r="E2" s="2" t="s">
        <v>77</v>
      </c>
    </row>
    <row r="3" spans="1:5">
      <c r="A3" s="3" t="s">
        <v>267</v>
      </c>
    </row>
    <row r="4" spans="1:5">
      <c r="A4" s="4" t="s">
        <v>268</v>
      </c>
      <c r="B4" s="7" t="n">
        <v>248720</v>
      </c>
      <c r="C4" s="7" t="n">
        <v>217385</v>
      </c>
      <c r="D4" s="7" t="n">
        <v>778512</v>
      </c>
      <c r="E4" s="7" t="n">
        <v>628004</v>
      </c>
    </row>
    <row r="5" spans="1:5">
      <c r="A5" s="4" t="s">
        <v>269</v>
      </c>
    </row>
    <row r="6" spans="1:5">
      <c r="A6" s="3" t="s">
        <v>267</v>
      </c>
    </row>
    <row r="7" spans="1:5">
      <c r="A7" s="4" t="s">
        <v>268</v>
      </c>
      <c r="B7" s="5" t="n">
        <v>79893</v>
      </c>
      <c r="C7" s="5" t="n">
        <v>69177</v>
      </c>
      <c r="D7" s="5" t="n">
        <v>218778</v>
      </c>
      <c r="E7" s="5" t="n">
        <v>193704</v>
      </c>
    </row>
    <row r="8" spans="1:5">
      <c r="A8" s="4" t="s">
        <v>270</v>
      </c>
    </row>
    <row r="9" spans="1:5">
      <c r="A9" s="3" t="s">
        <v>267</v>
      </c>
    </row>
    <row r="10" spans="1:5">
      <c r="A10" s="4" t="s">
        <v>268</v>
      </c>
      <c r="B10" s="5" t="n">
        <v>36142</v>
      </c>
      <c r="C10" s="5" t="n">
        <v>24504</v>
      </c>
      <c r="D10" s="5" t="n">
        <v>98906</v>
      </c>
      <c r="E10" s="5" t="n">
        <v>65189</v>
      </c>
    </row>
    <row r="11" spans="1:5">
      <c r="A11" s="4" t="s">
        <v>105</v>
      </c>
    </row>
    <row r="12" spans="1:5">
      <c r="A12" s="3" t="s">
        <v>267</v>
      </c>
    </row>
    <row r="13" spans="1:5">
      <c r="A13" s="4" t="s">
        <v>268</v>
      </c>
      <c r="B13" s="5" t="n">
        <v>116035</v>
      </c>
      <c r="C13" s="5" t="n">
        <v>93681</v>
      </c>
      <c r="D13" s="5" t="n">
        <v>317684</v>
      </c>
      <c r="E13" s="5" t="n">
        <v>258893</v>
      </c>
    </row>
    <row r="14" spans="1:5">
      <c r="A14" s="4" t="s">
        <v>271</v>
      </c>
    </row>
    <row r="15" spans="1:5">
      <c r="A15" s="3" t="s">
        <v>267</v>
      </c>
    </row>
    <row r="16" spans="1:5">
      <c r="A16" s="4" t="s">
        <v>268</v>
      </c>
      <c r="B16" s="5" t="n">
        <v>25197</v>
      </c>
      <c r="C16" s="5" t="n">
        <v>34749</v>
      </c>
      <c r="D16" s="5" t="n">
        <v>99716</v>
      </c>
      <c r="E16" s="5" t="n">
        <v>114035</v>
      </c>
    </row>
    <row r="17" spans="1:5">
      <c r="A17" s="4" t="s">
        <v>272</v>
      </c>
    </row>
    <row r="18" spans="1:5">
      <c r="A18" s="3" t="s">
        <v>267</v>
      </c>
    </row>
    <row r="19" spans="1:5">
      <c r="A19" s="4" t="s">
        <v>268</v>
      </c>
      <c r="B19" s="5" t="n">
        <v>12894</v>
      </c>
      <c r="C19" s="5" t="n">
        <v>11527</v>
      </c>
      <c r="D19" s="5" t="n">
        <v>38000</v>
      </c>
      <c r="E19" s="5" t="n">
        <v>37596</v>
      </c>
    </row>
    <row r="20" spans="1:5">
      <c r="A20" s="4" t="s">
        <v>273</v>
      </c>
    </row>
    <row r="21" spans="1:5">
      <c r="A21" s="3" t="s">
        <v>267</v>
      </c>
    </row>
    <row r="22" spans="1:5">
      <c r="A22" s="4" t="s">
        <v>268</v>
      </c>
      <c r="B22" s="5" t="n">
        <v>7267</v>
      </c>
      <c r="C22" s="5" t="n">
        <v>16838</v>
      </c>
      <c r="D22" s="5" t="n">
        <v>42296</v>
      </c>
      <c r="E22" s="5" t="n">
        <v>52858</v>
      </c>
    </row>
    <row r="23" spans="1:5">
      <c r="A23" s="4" t="s">
        <v>274</v>
      </c>
    </row>
    <row r="24" spans="1:5">
      <c r="A24" s="3" t="s">
        <v>267</v>
      </c>
    </row>
    <row r="25" spans="1:5">
      <c r="A25" s="4" t="s">
        <v>268</v>
      </c>
      <c r="B25" s="5" t="n">
        <v>5036</v>
      </c>
      <c r="C25" s="5" t="n">
        <v>6384</v>
      </c>
      <c r="D25" s="5" t="n">
        <v>19420</v>
      </c>
      <c r="E25" s="5" t="n">
        <v>23581</v>
      </c>
    </row>
    <row r="26" spans="1:5">
      <c r="A26" s="4" t="s">
        <v>275</v>
      </c>
    </row>
    <row r="27" spans="1:5">
      <c r="A27" s="3" t="s">
        <v>267</v>
      </c>
    </row>
    <row r="28" spans="1:5">
      <c r="A28" s="4" t="s">
        <v>268</v>
      </c>
      <c r="B28" s="5" t="n">
        <v>91214</v>
      </c>
      <c r="C28" s="5" t="n">
        <v>87928</v>
      </c>
      <c r="D28" s="5" t="n">
        <v>259537</v>
      </c>
      <c r="E28" s="5" t="n">
        <v>252573</v>
      </c>
    </row>
    <row r="29" spans="1:5">
      <c r="A29" s="4" t="s">
        <v>276</v>
      </c>
    </row>
    <row r="30" spans="1:5">
      <c r="A30" s="3" t="s">
        <v>267</v>
      </c>
    </row>
    <row r="31" spans="1:5">
      <c r="A31" s="4" t="s">
        <v>268</v>
      </c>
      <c r="B31" s="5" t="n">
        <v>65620</v>
      </c>
      <c r="C31" s="5" t="n">
        <v>57912</v>
      </c>
      <c r="D31" s="5" t="n">
        <v>174956</v>
      </c>
      <c r="E31" s="5" t="n">
        <v>153736</v>
      </c>
    </row>
    <row r="32" spans="1:5">
      <c r="A32" s="4" t="s">
        <v>277</v>
      </c>
    </row>
    <row r="33" spans="1:5">
      <c r="A33" s="3" t="s">
        <v>267</v>
      </c>
    </row>
    <row r="34" spans="1:5">
      <c r="A34" s="4" t="s">
        <v>268</v>
      </c>
      <c r="B34" s="5" t="n">
        <v>7445</v>
      </c>
      <c r="C34" s="5" t="n">
        <v>12951</v>
      </c>
      <c r="D34" s="5" t="n">
        <v>30276</v>
      </c>
      <c r="E34" s="5" t="n">
        <v>41357</v>
      </c>
    </row>
    <row r="35" spans="1:5">
      <c r="A35" s="4" t="s">
        <v>278</v>
      </c>
    </row>
    <row r="36" spans="1:5">
      <c r="A36" s="3" t="s">
        <v>267</v>
      </c>
    </row>
    <row r="37" spans="1:5">
      <c r="A37" s="4" t="s">
        <v>268</v>
      </c>
      <c r="B37" s="5" t="n">
        <v>4316</v>
      </c>
      <c r="C37" s="5" t="n">
        <v>4693</v>
      </c>
      <c r="D37" s="5" t="n">
        <v>13922</v>
      </c>
      <c r="E37" s="5" t="n">
        <v>15021</v>
      </c>
    </row>
    <row r="38" spans="1:5">
      <c r="A38" s="4" t="s">
        <v>279</v>
      </c>
    </row>
    <row r="39" spans="1:5">
      <c r="A39" s="3" t="s">
        <v>267</v>
      </c>
    </row>
    <row r="40" spans="1:5">
      <c r="A40" s="4" t="s">
        <v>268</v>
      </c>
      <c r="B40" s="5" t="n">
        <v>11944</v>
      </c>
      <c r="C40" s="5" t="n">
        <v>10095</v>
      </c>
      <c r="D40" s="5" t="n">
        <v>35202</v>
      </c>
      <c r="E40" s="5" t="n">
        <v>33996</v>
      </c>
    </row>
    <row r="41" spans="1:5">
      <c r="A41" s="4" t="s">
        <v>280</v>
      </c>
    </row>
    <row r="42" spans="1:5">
      <c r="A42" s="3" t="s">
        <v>267</v>
      </c>
    </row>
    <row r="43" spans="1:5">
      <c r="A43" s="4" t="s">
        <v>268</v>
      </c>
      <c r="B43" s="5" t="n">
        <v>1889</v>
      </c>
      <c r="C43" s="5" t="n">
        <v>2277</v>
      </c>
      <c r="D43" s="5" t="n">
        <v>5181</v>
      </c>
      <c r="E43" s="5" t="n">
        <v>8463</v>
      </c>
    </row>
    <row r="44" spans="1:5">
      <c r="A44" s="4" t="s">
        <v>104</v>
      </c>
    </row>
    <row r="45" spans="1:5">
      <c r="A45" s="3" t="s">
        <v>267</v>
      </c>
    </row>
    <row r="46" spans="1:5">
      <c r="A46" s="4" t="s">
        <v>268</v>
      </c>
      <c r="B46" s="5" t="n">
        <v>116411</v>
      </c>
      <c r="C46" s="5" t="n">
        <v>122677</v>
      </c>
      <c r="D46" s="5" t="n">
        <v>359253</v>
      </c>
      <c r="E46" s="5" t="n">
        <v>366608</v>
      </c>
    </row>
    <row r="47" spans="1:5">
      <c r="A47" s="4" t="s">
        <v>281</v>
      </c>
    </row>
    <row r="48" spans="1:5">
      <c r="A48" s="3" t="s">
        <v>267</v>
      </c>
    </row>
    <row r="49" spans="1:5">
      <c r="A49" s="4" t="s">
        <v>268</v>
      </c>
      <c r="B49" s="5" t="n">
        <v>65620</v>
      </c>
      <c r="C49" s="5" t="n">
        <v>57912</v>
      </c>
      <c r="D49" s="5" t="n">
        <v>174956</v>
      </c>
      <c r="E49" s="5" t="n">
        <v>153736</v>
      </c>
    </row>
    <row r="50" spans="1:5">
      <c r="A50" s="4" t="s">
        <v>282</v>
      </c>
    </row>
    <row r="51" spans="1:5">
      <c r="A51" s="3" t="s">
        <v>267</v>
      </c>
    </row>
    <row r="52" spans="1:5">
      <c r="A52" s="4" t="s">
        <v>268</v>
      </c>
      <c r="B52" s="5" t="n">
        <v>20339</v>
      </c>
      <c r="C52" s="5" t="n">
        <v>24478</v>
      </c>
      <c r="D52" s="5" t="n">
        <v>68276</v>
      </c>
      <c r="E52" s="5" t="n">
        <v>78953</v>
      </c>
    </row>
    <row r="53" spans="1:5">
      <c r="A53" s="4" t="s">
        <v>283</v>
      </c>
    </row>
    <row r="54" spans="1:5">
      <c r="A54" s="3" t="s">
        <v>267</v>
      </c>
    </row>
    <row r="55" spans="1:5">
      <c r="A55" s="4" t="s">
        <v>268</v>
      </c>
      <c r="B55" s="5" t="n">
        <v>11583</v>
      </c>
      <c r="C55" s="5" t="n">
        <v>21531</v>
      </c>
      <c r="D55" s="5" t="n">
        <v>56218</v>
      </c>
      <c r="E55" s="5" t="n">
        <v>67879</v>
      </c>
    </row>
    <row r="56" spans="1:5">
      <c r="A56" s="4" t="s">
        <v>284</v>
      </c>
    </row>
    <row r="57" spans="1:5">
      <c r="A57" s="3" t="s">
        <v>267</v>
      </c>
    </row>
    <row r="58" spans="1:5">
      <c r="A58" s="4" t="s">
        <v>268</v>
      </c>
      <c r="B58" s="5" t="n">
        <v>11944</v>
      </c>
      <c r="C58" s="5" t="n">
        <v>10095</v>
      </c>
      <c r="D58" s="5" t="n">
        <v>35202</v>
      </c>
      <c r="E58" s="5" t="n">
        <v>33996</v>
      </c>
    </row>
    <row r="59" spans="1:5">
      <c r="A59" s="4" t="s">
        <v>285</v>
      </c>
    </row>
    <row r="60" spans="1:5">
      <c r="A60" s="3" t="s">
        <v>267</v>
      </c>
    </row>
    <row r="61" spans="1:5">
      <c r="A61" s="4" t="s">
        <v>268</v>
      </c>
      <c r="B61" s="7" t="n">
        <v>6925</v>
      </c>
      <c r="C61" s="7" t="n">
        <v>8661</v>
      </c>
      <c r="D61" s="7" t="n">
        <v>24601</v>
      </c>
      <c r="E61" s="7" t="n">
        <v>320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286</v>
      </c>
      <c r="B1" s="2" t="s">
        <v>287</v>
      </c>
      <c r="D1" s="2" t="s">
        <v>76</v>
      </c>
      <c r="F1" s="2" t="s">
        <v>1</v>
      </c>
    </row>
    <row r="2" spans="1:9">
      <c r="B2" s="2" t="s">
        <v>288</v>
      </c>
      <c r="C2" s="2" t="s">
        <v>289</v>
      </c>
      <c r="D2" s="2" t="s">
        <v>290</v>
      </c>
      <c r="E2" s="2" t="s">
        <v>291</v>
      </c>
      <c r="F2" s="2" t="s">
        <v>290</v>
      </c>
      <c r="G2" s="2" t="s">
        <v>290</v>
      </c>
      <c r="H2" s="2" t="s">
        <v>291</v>
      </c>
      <c r="I2" s="2" t="s">
        <v>247</v>
      </c>
    </row>
    <row r="3" spans="1:9">
      <c r="A3" s="3" t="s">
        <v>267</v>
      </c>
    </row>
    <row r="4" spans="1:9">
      <c r="A4" s="4" t="s">
        <v>292</v>
      </c>
      <c r="C4" s="7" t="n">
        <v>28000</v>
      </c>
    </row>
    <row r="5" spans="1:9">
      <c r="A5" s="4" t="s">
        <v>293</v>
      </c>
      <c r="B5" s="7" t="n">
        <v>50000</v>
      </c>
    </row>
    <row r="6" spans="1:9">
      <c r="A6" s="4" t="s">
        <v>294</v>
      </c>
      <c r="C6" s="7" t="n">
        <v>150000</v>
      </c>
    </row>
    <row r="7" spans="1:9">
      <c r="A7" s="4" t="s">
        <v>295</v>
      </c>
      <c r="C7" s="5" t="n">
        <v>4</v>
      </c>
    </row>
    <row r="8" spans="1:9">
      <c r="A8" s="4" t="s">
        <v>296</v>
      </c>
      <c r="C8" s="4" t="s">
        <v>297</v>
      </c>
    </row>
    <row r="9" spans="1:9">
      <c r="A9" s="4" t="s">
        <v>268</v>
      </c>
      <c r="D9" s="7" t="n">
        <v>248720</v>
      </c>
      <c r="E9" s="7" t="n">
        <v>217385</v>
      </c>
      <c r="G9" s="7" t="n">
        <v>778512</v>
      </c>
      <c r="H9" s="7" t="n">
        <v>628004</v>
      </c>
    </row>
    <row r="10" spans="1:9">
      <c r="A10" s="4" t="s">
        <v>298</v>
      </c>
      <c r="F10" s="7" t="n">
        <v>3309</v>
      </c>
    </row>
    <row r="11" spans="1:9">
      <c r="A11" s="4" t="s">
        <v>299</v>
      </c>
      <c r="D11" s="5" t="n">
        <v>200</v>
      </c>
      <c r="F11" s="5" t="n">
        <v>200</v>
      </c>
      <c r="G11" s="5" t="n">
        <v>200</v>
      </c>
      <c r="I11" s="7" t="n">
        <v>200</v>
      </c>
    </row>
    <row r="12" spans="1:9">
      <c r="A12" s="4" t="s">
        <v>107</v>
      </c>
    </row>
    <row r="13" spans="1:9">
      <c r="A13" s="3" t="s">
        <v>267</v>
      </c>
    </row>
    <row r="14" spans="1:9">
      <c r="A14" s="4" t="s">
        <v>268</v>
      </c>
      <c r="B14" s="7" t="n">
        <v>48300</v>
      </c>
      <c r="C14" s="7" t="n">
        <v>27000</v>
      </c>
      <c r="G14" s="5" t="n">
        <v>48250</v>
      </c>
    </row>
    <row r="15" spans="1:9">
      <c r="A15" s="4" t="s">
        <v>106</v>
      </c>
    </row>
    <row r="16" spans="1:9">
      <c r="A16" s="3" t="s">
        <v>267</v>
      </c>
    </row>
    <row r="17" spans="1:9">
      <c r="A17" s="4" t="s">
        <v>268</v>
      </c>
      <c r="C17" s="5" t="n">
        <v>900</v>
      </c>
      <c r="D17" s="5" t="n">
        <v>16274</v>
      </c>
      <c r="E17" s="7" t="n">
        <v>1027</v>
      </c>
      <c r="G17" s="5" t="n">
        <v>53325</v>
      </c>
      <c r="H17" s="7" t="n">
        <v>2503</v>
      </c>
    </row>
    <row r="18" spans="1:9">
      <c r="A18" s="4" t="s">
        <v>300</v>
      </c>
      <c r="D18" s="5" t="n">
        <v>1700</v>
      </c>
      <c r="F18" s="7" t="n">
        <v>1700</v>
      </c>
      <c r="G18" s="7" t="n">
        <v>1700</v>
      </c>
    </row>
    <row r="19" spans="1:9">
      <c r="A19" s="4" t="s">
        <v>298</v>
      </c>
      <c r="D19" s="7" t="n">
        <v>900</v>
      </c>
    </row>
    <row r="20" spans="1:9">
      <c r="A20" s="4" t="s">
        <v>301</v>
      </c>
    </row>
    <row r="21" spans="1:9">
      <c r="A21" s="3" t="s">
        <v>267</v>
      </c>
    </row>
    <row r="22" spans="1:9">
      <c r="A22" s="4" t="s">
        <v>268</v>
      </c>
      <c r="C22" s="7" t="n">
        <v>100</v>
      </c>
    </row>
    <row r="23" spans="1:9">
      <c r="A23" s="4" t="s">
        <v>302</v>
      </c>
    </row>
    <row r="24" spans="1:9">
      <c r="A24" s="3" t="s">
        <v>267</v>
      </c>
    </row>
    <row r="25" spans="1:9">
      <c r="A25" s="4" t="s">
        <v>303</v>
      </c>
      <c r="G25" s="4" t="s">
        <v>304</v>
      </c>
    </row>
    <row r="26" spans="1:9">
      <c r="A26" s="4" t="s">
        <v>305</v>
      </c>
    </row>
    <row r="27" spans="1:9">
      <c r="A27" s="3" t="s">
        <v>267</v>
      </c>
    </row>
    <row r="28" spans="1:9">
      <c r="A28" s="4" t="s">
        <v>306</v>
      </c>
      <c r="G28" s="4" t="s">
        <v>307</v>
      </c>
    </row>
    <row r="29" spans="1:9">
      <c r="A29" s="4" t="s">
        <v>308</v>
      </c>
    </row>
    <row r="30" spans="1:9">
      <c r="A30" s="3" t="s">
        <v>267</v>
      </c>
    </row>
    <row r="31" spans="1:9">
      <c r="A31" s="4" t="s">
        <v>303</v>
      </c>
      <c r="G31" s="4" t="s">
        <v>309</v>
      </c>
    </row>
    <row r="32" spans="1:9">
      <c r="A32" s="4" t="s">
        <v>310</v>
      </c>
    </row>
    <row r="33" spans="1:9">
      <c r="A33" s="3" t="s">
        <v>267</v>
      </c>
    </row>
    <row r="34" spans="1:9">
      <c r="A34" s="4" t="s">
        <v>306</v>
      </c>
      <c r="G34" s="4" t="s">
        <v>311</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90</v>
      </c>
    </row>
    <row r="3" spans="1:2">
      <c r="A3" s="3" t="s">
        <v>313</v>
      </c>
    </row>
    <row r="4" spans="1:2">
      <c r="A4" s="4" t="s">
        <v>314</v>
      </c>
      <c r="B4" s="7" t="n">
        <v>9110</v>
      </c>
    </row>
    <row r="5" spans="1:2">
      <c r="A5" s="4" t="s">
        <v>315</v>
      </c>
      <c r="B5" s="5" t="n">
        <v>49387</v>
      </c>
    </row>
    <row r="6" spans="1:2">
      <c r="A6" s="4" t="s">
        <v>316</v>
      </c>
      <c r="B6" s="5" t="n">
        <v>-45021</v>
      </c>
    </row>
    <row r="7" spans="1:2">
      <c r="A7" s="4" t="s">
        <v>317</v>
      </c>
      <c r="B7" s="5" t="n">
        <v>13476</v>
      </c>
    </row>
    <row r="8" spans="1:2">
      <c r="A8" s="3" t="s">
        <v>318</v>
      </c>
    </row>
    <row r="9" spans="1:2">
      <c r="A9" s="4" t="s">
        <v>319</v>
      </c>
      <c r="B9" s="5" t="n">
        <v>9442</v>
      </c>
    </row>
    <row r="10" spans="1:2">
      <c r="A10" s="4" t="s">
        <v>315</v>
      </c>
      <c r="B10" s="5" t="n">
        <v>5793</v>
      </c>
    </row>
    <row r="11" spans="1:2">
      <c r="A11" s="4" t="s">
        <v>320</v>
      </c>
      <c r="B11" s="5" t="n">
        <v>-3309</v>
      </c>
    </row>
    <row r="12" spans="1:2">
      <c r="A12" s="4" t="s">
        <v>321</v>
      </c>
      <c r="B12" s="7" t="n">
        <v>119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 customWidth="1" max="7" min="7" width="14"/>
    <col customWidth="1" max="8" min="8" width="14"/>
    <col customWidth="1" max="9" min="9" width="14"/>
  </cols>
  <sheetData>
    <row r="1" spans="1:9">
      <c r="A1" s="1" t="s">
        <v>322</v>
      </c>
      <c r="B1" s="2" t="s">
        <v>287</v>
      </c>
      <c r="D1" s="2" t="s">
        <v>76</v>
      </c>
      <c r="F1" s="2" t="s">
        <v>1</v>
      </c>
    </row>
    <row r="2" spans="1:9">
      <c r="B2" s="2" t="s">
        <v>323</v>
      </c>
      <c r="C2" s="2" t="s">
        <v>324</v>
      </c>
      <c r="D2" s="2" t="s">
        <v>2</v>
      </c>
      <c r="E2" s="2" t="s">
        <v>77</v>
      </c>
      <c r="F2" s="2" t="s">
        <v>2</v>
      </c>
      <c r="G2" s="2" t="s">
        <v>77</v>
      </c>
      <c r="H2" s="2" t="s">
        <v>262</v>
      </c>
      <c r="I2" s="2" t="s">
        <v>27</v>
      </c>
    </row>
    <row r="3" spans="1:9">
      <c r="A3" s="3" t="s">
        <v>263</v>
      </c>
    </row>
    <row r="4" spans="1:9">
      <c r="A4" s="4" t="s">
        <v>32</v>
      </c>
      <c r="D4" s="7" t="n">
        <v>13476</v>
      </c>
      <c r="F4" s="7" t="n">
        <v>13476</v>
      </c>
      <c r="H4" s="7" t="n">
        <v>9110</v>
      </c>
      <c r="I4" s="7" t="n">
        <v>0</v>
      </c>
    </row>
    <row r="5" spans="1:9">
      <c r="A5" s="4" t="s">
        <v>33</v>
      </c>
      <c r="D5" s="5" t="n">
        <v>88018</v>
      </c>
      <c r="F5" s="5" t="n">
        <v>88018</v>
      </c>
      <c r="I5" s="5" t="n">
        <v>93275</v>
      </c>
    </row>
    <row r="6" spans="1:9">
      <c r="A6" s="4" t="s">
        <v>264</v>
      </c>
      <c r="D6" s="5" t="n">
        <v>92279</v>
      </c>
      <c r="F6" s="5" t="n">
        <v>92279</v>
      </c>
      <c r="I6" s="5" t="n">
        <v>98560</v>
      </c>
    </row>
    <row r="7" spans="1:9">
      <c r="A7" s="4" t="s">
        <v>46</v>
      </c>
      <c r="D7" s="5" t="n">
        <v>6916</v>
      </c>
      <c r="F7" s="5" t="n">
        <v>6916</v>
      </c>
      <c r="I7" s="5" t="n">
        <v>1956</v>
      </c>
    </row>
    <row r="8" spans="1:9">
      <c r="A8" s="4" t="s">
        <v>265</v>
      </c>
      <c r="D8" s="5" t="n">
        <v>5010</v>
      </c>
      <c r="F8" s="5" t="n">
        <v>5010</v>
      </c>
      <c r="I8" s="5" t="n">
        <v>5657</v>
      </c>
    </row>
    <row r="9" spans="1:9">
      <c r="A9" s="4" t="s">
        <v>61</v>
      </c>
      <c r="D9" s="5" t="n">
        <v>-1175655</v>
      </c>
      <c r="F9" s="5" t="n">
        <v>-1175655</v>
      </c>
      <c r="I9" s="7" t="n">
        <v>-1044365</v>
      </c>
    </row>
    <row r="10" spans="1:9">
      <c r="A10" s="3" t="s">
        <v>78</v>
      </c>
    </row>
    <row r="11" spans="1:9">
      <c r="A11" s="4" t="s">
        <v>79</v>
      </c>
      <c r="D11" s="5" t="n">
        <v>248720</v>
      </c>
      <c r="E11" s="7" t="n">
        <v>217385</v>
      </c>
      <c r="F11" s="5" t="n">
        <v>778512</v>
      </c>
      <c r="G11" s="7" t="n">
        <v>628004</v>
      </c>
    </row>
    <row r="12" spans="1:9">
      <c r="A12" s="3" t="s">
        <v>80</v>
      </c>
    </row>
    <row r="13" spans="1:9">
      <c r="A13" s="4" t="s">
        <v>325</v>
      </c>
      <c r="D13" s="7" t="n">
        <v>39410</v>
      </c>
      <c r="E13" s="5" t="n">
        <v>36054</v>
      </c>
      <c r="F13" s="7" t="n">
        <v>127303</v>
      </c>
      <c r="G13" s="5" t="n">
        <v>116241</v>
      </c>
    </row>
    <row r="14" spans="1:9">
      <c r="A14" s="4" t="s">
        <v>326</v>
      </c>
      <c r="D14" s="4" t="s">
        <v>327</v>
      </c>
      <c r="F14" s="4" t="s">
        <v>327</v>
      </c>
    </row>
    <row r="15" spans="1:9">
      <c r="A15" s="4" t="s">
        <v>82</v>
      </c>
      <c r="D15" s="7" t="n">
        <v>101265</v>
      </c>
      <c r="E15" s="5" t="n">
        <v>104411</v>
      </c>
      <c r="F15" s="7" t="n">
        <v>316434</v>
      </c>
      <c r="G15" s="5" t="n">
        <v>308399</v>
      </c>
    </row>
    <row r="16" spans="1:9">
      <c r="A16" s="4" t="s">
        <v>83</v>
      </c>
      <c r="D16" s="5" t="n">
        <v>128777</v>
      </c>
      <c r="E16" s="5" t="n">
        <v>99633</v>
      </c>
      <c r="F16" s="5" t="n">
        <v>385181</v>
      </c>
      <c r="G16" s="5" t="n">
        <v>310682</v>
      </c>
    </row>
    <row r="17" spans="1:9">
      <c r="A17" s="4" t="s">
        <v>84</v>
      </c>
      <c r="D17" s="5" t="n">
        <v>16426</v>
      </c>
      <c r="E17" s="5" t="n">
        <v>15643</v>
      </c>
      <c r="F17" s="5" t="n">
        <v>48742</v>
      </c>
      <c r="G17" s="5" t="n">
        <v>46417</v>
      </c>
    </row>
    <row r="18" spans="1:9">
      <c r="A18" s="4" t="s">
        <v>85</v>
      </c>
      <c r="D18" s="5" t="n">
        <v>285878</v>
      </c>
      <c r="E18" s="5" t="n">
        <v>255741</v>
      </c>
      <c r="F18" s="5" t="n">
        <v>877660</v>
      </c>
      <c r="G18" s="5" t="n">
        <v>781739</v>
      </c>
    </row>
    <row r="19" spans="1:9">
      <c r="A19" s="4" t="s">
        <v>86</v>
      </c>
      <c r="D19" s="5" t="n">
        <v>-37158</v>
      </c>
      <c r="E19" s="5" t="n">
        <v>-38356</v>
      </c>
      <c r="F19" s="5" t="n">
        <v>-99148</v>
      </c>
      <c r="G19" s="5" t="n">
        <v>-153735</v>
      </c>
    </row>
    <row r="20" spans="1:9">
      <c r="A20" s="4" t="s">
        <v>328</v>
      </c>
      <c r="D20" s="5" t="n">
        <v>3325</v>
      </c>
      <c r="E20" s="5" t="n">
        <v>2566</v>
      </c>
      <c r="F20" s="5" t="n">
        <v>-26128</v>
      </c>
      <c r="G20" s="5" t="n">
        <v>-325</v>
      </c>
    </row>
    <row r="21" spans="1:9">
      <c r="A21" s="4" t="s">
        <v>93</v>
      </c>
      <c r="D21" s="5" t="n">
        <v>-33833</v>
      </c>
      <c r="E21" s="5" t="n">
        <v>-35790</v>
      </c>
      <c r="F21" s="5" t="n">
        <v>-125276</v>
      </c>
      <c r="G21" s="5" t="n">
        <v>-154060</v>
      </c>
    </row>
    <row r="22" spans="1:9">
      <c r="A22" s="4" t="s">
        <v>329</v>
      </c>
      <c r="D22" s="5" t="n">
        <v>611</v>
      </c>
      <c r="E22" s="7" t="n">
        <v>486</v>
      </c>
      <c r="F22" s="5" t="n">
        <v>4322</v>
      </c>
      <c r="G22" s="7" t="n">
        <v>-5904</v>
      </c>
    </row>
    <row r="23" spans="1:9">
      <c r="A23" s="4" t="s">
        <v>330</v>
      </c>
      <c r="D23" s="7" t="n">
        <v>-34444</v>
      </c>
      <c r="F23" s="7" t="n">
        <v>-129598</v>
      </c>
    </row>
    <row r="24" spans="1:9">
      <c r="A24" s="4" t="s">
        <v>331</v>
      </c>
      <c r="D24" s="8" t="n">
        <v>-0.22</v>
      </c>
      <c r="E24" s="8" t="n">
        <v>-0.24</v>
      </c>
      <c r="F24" s="8" t="n">
        <v>-0.84</v>
      </c>
      <c r="G24" s="8" t="n">
        <v>-0.97</v>
      </c>
    </row>
    <row r="25" spans="1:9">
      <c r="A25" s="4" t="s">
        <v>104</v>
      </c>
    </row>
    <row r="26" spans="1:9">
      <c r="A26" s="3" t="s">
        <v>78</v>
      </c>
    </row>
    <row r="27" spans="1:9">
      <c r="A27" s="4" t="s">
        <v>79</v>
      </c>
      <c r="D27" s="7" t="n">
        <v>116411</v>
      </c>
      <c r="E27" s="7" t="n">
        <v>122677</v>
      </c>
      <c r="F27" s="7" t="n">
        <v>359253</v>
      </c>
      <c r="G27" s="7" t="n">
        <v>366608</v>
      </c>
    </row>
    <row r="28" spans="1:9">
      <c r="A28" s="4" t="s">
        <v>105</v>
      </c>
    </row>
    <row r="29" spans="1:9">
      <c r="A29" s="3" t="s">
        <v>78</v>
      </c>
    </row>
    <row r="30" spans="1:9">
      <c r="A30" s="4" t="s">
        <v>79</v>
      </c>
      <c r="D30" s="5" t="n">
        <v>116035</v>
      </c>
      <c r="E30" s="5" t="n">
        <v>93681</v>
      </c>
      <c r="F30" s="5" t="n">
        <v>317684</v>
      </c>
      <c r="G30" s="5" t="n">
        <v>258893</v>
      </c>
    </row>
    <row r="31" spans="1:9">
      <c r="A31" s="4" t="s">
        <v>107</v>
      </c>
    </row>
    <row r="32" spans="1:9">
      <c r="A32" s="3" t="s">
        <v>78</v>
      </c>
    </row>
    <row r="33" spans="1:9">
      <c r="A33" s="4" t="s">
        <v>79</v>
      </c>
      <c r="B33" s="7" t="n">
        <v>48300</v>
      </c>
      <c r="C33" s="7" t="n">
        <v>27000</v>
      </c>
      <c r="F33" s="5" t="n">
        <v>48250</v>
      </c>
    </row>
    <row r="34" spans="1:9">
      <c r="A34" s="4" t="s">
        <v>106</v>
      </c>
    </row>
    <row r="35" spans="1:9">
      <c r="A35" s="3" t="s">
        <v>78</v>
      </c>
    </row>
    <row r="36" spans="1:9">
      <c r="A36" s="4" t="s">
        <v>79</v>
      </c>
      <c r="C36" s="7" t="n">
        <v>900</v>
      </c>
      <c r="D36" s="5" t="n">
        <v>16274</v>
      </c>
      <c r="E36" s="7" t="n">
        <v>1027</v>
      </c>
      <c r="F36" s="5" t="n">
        <v>53325</v>
      </c>
      <c r="G36" s="7" t="n">
        <v>2503</v>
      </c>
    </row>
    <row r="37" spans="1:9">
      <c r="A37" s="4" t="s">
        <v>259</v>
      </c>
    </row>
    <row r="38" spans="1:9">
      <c r="A38" s="3" t="s">
        <v>263</v>
      </c>
    </row>
    <row r="39" spans="1:9">
      <c r="A39" s="4" t="s">
        <v>32</v>
      </c>
      <c r="D39" s="5" t="n">
        <v>-13476</v>
      </c>
      <c r="F39" s="5" t="n">
        <v>-13476</v>
      </c>
      <c r="H39" s="5" t="n">
        <v>9110</v>
      </c>
    </row>
    <row r="40" spans="1:9">
      <c r="A40" s="4" t="s">
        <v>33</v>
      </c>
      <c r="D40" s="5" t="n">
        <v>8772</v>
      </c>
      <c r="F40" s="5" t="n">
        <v>8772</v>
      </c>
      <c r="H40" s="5" t="n">
        <v>-8209</v>
      </c>
    </row>
    <row r="41" spans="1:9">
      <c r="A41" s="4" t="s">
        <v>264</v>
      </c>
      <c r="D41" s="5" t="n">
        <v>-120</v>
      </c>
      <c r="F41" s="5" t="n">
        <v>-120</v>
      </c>
      <c r="H41" s="5" t="n">
        <v>109</v>
      </c>
    </row>
    <row r="42" spans="1:9">
      <c r="A42" s="4" t="s">
        <v>46</v>
      </c>
      <c r="D42" s="5" t="n">
        <v>-6916</v>
      </c>
      <c r="F42" s="5" t="n">
        <v>-6916</v>
      </c>
      <c r="H42" s="5" t="n">
        <v>-1104</v>
      </c>
    </row>
    <row r="43" spans="1:9">
      <c r="A43" s="4" t="s">
        <v>332</v>
      </c>
      <c r="D43" s="5" t="n">
        <v>5428</v>
      </c>
      <c r="F43" s="5" t="n">
        <v>5428</v>
      </c>
    </row>
    <row r="44" spans="1:9">
      <c r="A44" s="4" t="s">
        <v>265</v>
      </c>
      <c r="D44" s="5" t="n">
        <v>-5010</v>
      </c>
      <c r="F44" s="5" t="n">
        <v>-5010</v>
      </c>
      <c r="H44" s="5" t="n">
        <v>-724</v>
      </c>
    </row>
    <row r="45" spans="1:9">
      <c r="A45" s="4" t="s">
        <v>333</v>
      </c>
      <c r="D45" s="5" t="n">
        <v>4681</v>
      </c>
      <c r="F45" s="5" t="n">
        <v>4681</v>
      </c>
    </row>
    <row r="46" spans="1:9">
      <c r="A46" s="4" t="s">
        <v>61</v>
      </c>
      <c r="D46" s="5" t="n">
        <v>-3007</v>
      </c>
      <c r="F46" s="5" t="n">
        <v>-3007</v>
      </c>
      <c r="H46" s="7" t="n">
        <v>818</v>
      </c>
    </row>
    <row r="47" spans="1:9">
      <c r="A47" s="3" t="s">
        <v>78</v>
      </c>
    </row>
    <row r="48" spans="1:9">
      <c r="A48" s="4" t="s">
        <v>79</v>
      </c>
      <c r="D48" s="5" t="n">
        <v>6</v>
      </c>
      <c r="F48" s="5" t="n">
        <v>-4075</v>
      </c>
    </row>
    <row r="49" spans="1:9">
      <c r="A49" s="3" t="s">
        <v>80</v>
      </c>
    </row>
    <row r="50" spans="1:9">
      <c r="A50" s="4" t="s">
        <v>325</v>
      </c>
      <c r="D50" s="5" t="n">
        <v>574</v>
      </c>
      <c r="F50" s="5" t="n">
        <v>-565</v>
      </c>
    </row>
    <row r="51" spans="1:9">
      <c r="A51" s="4" t="s">
        <v>85</v>
      </c>
      <c r="D51" s="5" t="n">
        <v>574</v>
      </c>
      <c r="F51" s="5" t="n">
        <v>-565</v>
      </c>
    </row>
    <row r="52" spans="1:9">
      <c r="A52" s="4" t="s">
        <v>86</v>
      </c>
      <c r="D52" s="5" t="n">
        <v>-568</v>
      </c>
      <c r="F52" s="5" t="n">
        <v>-3510</v>
      </c>
    </row>
    <row r="53" spans="1:9">
      <c r="A53" s="4" t="s">
        <v>93</v>
      </c>
      <c r="D53" s="5" t="n">
        <v>-568</v>
      </c>
      <c r="F53" s="5" t="n">
        <v>-3510</v>
      </c>
    </row>
    <row r="54" spans="1:9">
      <c r="A54" s="4" t="s">
        <v>329</v>
      </c>
      <c r="D54" s="5" t="n">
        <v>-104</v>
      </c>
      <c r="F54" s="5" t="n">
        <v>11</v>
      </c>
    </row>
    <row r="55" spans="1:9">
      <c r="A55" s="4" t="s">
        <v>330</v>
      </c>
      <c r="D55" s="7" t="n">
        <v>-464</v>
      </c>
      <c r="F55" s="7" t="n">
        <v>-3521</v>
      </c>
    </row>
    <row r="56" spans="1:9">
      <c r="A56" s="4" t="s">
        <v>331</v>
      </c>
      <c r="D56" s="7" t="n">
        <v>0</v>
      </c>
      <c r="F56" s="8" t="n">
        <v>-0.04</v>
      </c>
    </row>
    <row r="57" spans="1:9">
      <c r="A57" s="4" t="s">
        <v>334</v>
      </c>
    </row>
    <row r="58" spans="1:9">
      <c r="A58" s="3" t="s">
        <v>78</v>
      </c>
    </row>
    <row r="59" spans="1:9">
      <c r="A59" s="4" t="s">
        <v>79</v>
      </c>
      <c r="D59" s="7" t="n">
        <v>1106</v>
      </c>
      <c r="F59" s="7" t="n">
        <v>-4366</v>
      </c>
    </row>
    <row r="60" spans="1:9">
      <c r="A60" s="4" t="s">
        <v>335</v>
      </c>
    </row>
    <row r="61" spans="1:9">
      <c r="A61" s="3" t="s">
        <v>78</v>
      </c>
    </row>
    <row r="62" spans="1:9">
      <c r="A62" s="4" t="s">
        <v>79</v>
      </c>
      <c r="F62" s="5" t="n">
        <v>-48250</v>
      </c>
    </row>
    <row r="63" spans="1:9">
      <c r="A63" s="4" t="s">
        <v>336</v>
      </c>
    </row>
    <row r="64" spans="1:9">
      <c r="A64" s="3" t="s">
        <v>78</v>
      </c>
    </row>
    <row r="65" spans="1:9">
      <c r="A65" s="4" t="s">
        <v>79</v>
      </c>
      <c r="D65" s="5" t="n">
        <v>-1100</v>
      </c>
      <c r="F65" s="5" t="n">
        <v>48541</v>
      </c>
    </row>
    <row r="66" spans="1:9">
      <c r="A66" s="4" t="s">
        <v>337</v>
      </c>
    </row>
    <row r="67" spans="1:9">
      <c r="A67" s="3" t="s">
        <v>263</v>
      </c>
    </row>
    <row r="68" spans="1:9">
      <c r="A68" s="4" t="s">
        <v>33</v>
      </c>
      <c r="D68" s="5" t="n">
        <v>96790</v>
      </c>
      <c r="F68" s="5" t="n">
        <v>96790</v>
      </c>
    </row>
    <row r="69" spans="1:9">
      <c r="A69" s="4" t="s">
        <v>264</v>
      </c>
      <c r="D69" s="5" t="n">
        <v>92159</v>
      </c>
      <c r="F69" s="5" t="n">
        <v>92159</v>
      </c>
    </row>
    <row r="70" spans="1:9">
      <c r="A70" s="4" t="s">
        <v>332</v>
      </c>
      <c r="D70" s="5" t="n">
        <v>5428</v>
      </c>
      <c r="F70" s="5" t="n">
        <v>5428</v>
      </c>
    </row>
    <row r="71" spans="1:9">
      <c r="A71" s="4" t="s">
        <v>333</v>
      </c>
      <c r="D71" s="5" t="n">
        <v>4681</v>
      </c>
      <c r="F71" s="5" t="n">
        <v>4681</v>
      </c>
    </row>
    <row r="72" spans="1:9">
      <c r="A72" s="4" t="s">
        <v>61</v>
      </c>
      <c r="D72" s="5" t="n">
        <v>-1178662</v>
      </c>
      <c r="F72" s="5" t="n">
        <v>-1178662</v>
      </c>
    </row>
    <row r="73" spans="1:9">
      <c r="A73" s="3" t="s">
        <v>78</v>
      </c>
    </row>
    <row r="74" spans="1:9">
      <c r="A74" s="4" t="s">
        <v>79</v>
      </c>
      <c r="D74" s="5" t="n">
        <v>248726</v>
      </c>
      <c r="F74" s="5" t="n">
        <v>774437</v>
      </c>
    </row>
    <row r="75" spans="1:9">
      <c r="A75" s="3" t="s">
        <v>80</v>
      </c>
    </row>
    <row r="76" spans="1:9">
      <c r="A76" s="4" t="s">
        <v>325</v>
      </c>
      <c r="D76" s="5" t="n">
        <v>39984</v>
      </c>
      <c r="F76" s="5" t="n">
        <v>126738</v>
      </c>
    </row>
    <row r="77" spans="1:9">
      <c r="A77" s="4" t="s">
        <v>82</v>
      </c>
      <c r="D77" s="5" t="n">
        <v>101265</v>
      </c>
      <c r="F77" s="5" t="n">
        <v>316434</v>
      </c>
    </row>
    <row r="78" spans="1:9">
      <c r="A78" s="4" t="s">
        <v>83</v>
      </c>
      <c r="D78" s="5" t="n">
        <v>128777</v>
      </c>
      <c r="F78" s="5" t="n">
        <v>385181</v>
      </c>
    </row>
    <row r="79" spans="1:9">
      <c r="A79" s="4" t="s">
        <v>84</v>
      </c>
      <c r="D79" s="5" t="n">
        <v>16426</v>
      </c>
      <c r="F79" s="5" t="n">
        <v>48742</v>
      </c>
    </row>
    <row r="80" spans="1:9">
      <c r="A80" s="4" t="s">
        <v>85</v>
      </c>
      <c r="D80" s="5" t="n">
        <v>286452</v>
      </c>
      <c r="F80" s="5" t="n">
        <v>877095</v>
      </c>
    </row>
    <row r="81" spans="1:9">
      <c r="A81" s="4" t="s">
        <v>86</v>
      </c>
      <c r="D81" s="5" t="n">
        <v>-37726</v>
      </c>
      <c r="F81" s="5" t="n">
        <v>-102658</v>
      </c>
    </row>
    <row r="82" spans="1:9">
      <c r="A82" s="4" t="s">
        <v>328</v>
      </c>
      <c r="D82" s="5" t="n">
        <v>3325</v>
      </c>
      <c r="F82" s="5" t="n">
        <v>-26128</v>
      </c>
    </row>
    <row r="83" spans="1:9">
      <c r="A83" s="4" t="s">
        <v>93</v>
      </c>
      <c r="D83" s="5" t="n">
        <v>-34401</v>
      </c>
      <c r="F83" s="5" t="n">
        <v>-128786</v>
      </c>
    </row>
    <row r="84" spans="1:9">
      <c r="A84" s="4" t="s">
        <v>329</v>
      </c>
      <c r="D84" s="5" t="n">
        <v>507</v>
      </c>
      <c r="F84" s="5" t="n">
        <v>4333</v>
      </c>
    </row>
    <row r="85" spans="1:9">
      <c r="A85" s="4" t="s">
        <v>330</v>
      </c>
      <c r="D85" s="7" t="n">
        <v>-34908</v>
      </c>
      <c r="F85" s="7" t="n">
        <v>-133119</v>
      </c>
    </row>
    <row r="86" spans="1:9">
      <c r="A86" s="4" t="s">
        <v>331</v>
      </c>
      <c r="D86" s="8" t="n">
        <v>-0.22</v>
      </c>
      <c r="F86" s="8" t="n">
        <v>-0.88</v>
      </c>
    </row>
    <row r="87" spans="1:9">
      <c r="A87" s="4" t="s">
        <v>338</v>
      </c>
    </row>
    <row r="88" spans="1:9">
      <c r="A88" s="3" t="s">
        <v>78</v>
      </c>
    </row>
    <row r="89" spans="1:9">
      <c r="A89" s="4" t="s">
        <v>79</v>
      </c>
      <c r="D89" s="7" t="n">
        <v>117517</v>
      </c>
      <c r="F89" s="7" t="n">
        <v>354887</v>
      </c>
    </row>
    <row r="90" spans="1:9">
      <c r="A90" s="4" t="s">
        <v>339</v>
      </c>
    </row>
    <row r="91" spans="1:9">
      <c r="A91" s="3" t="s">
        <v>78</v>
      </c>
    </row>
    <row r="92" spans="1:9">
      <c r="A92" s="4" t="s">
        <v>79</v>
      </c>
      <c r="D92" s="5" t="n">
        <v>116035</v>
      </c>
      <c r="F92" s="5" t="n">
        <v>317684</v>
      </c>
    </row>
    <row r="93" spans="1:9">
      <c r="A93" s="4" t="s">
        <v>340</v>
      </c>
    </row>
    <row r="94" spans="1:9">
      <c r="A94" s="3" t="s">
        <v>78</v>
      </c>
    </row>
    <row r="95" spans="1:9">
      <c r="A95" s="4" t="s">
        <v>79</v>
      </c>
      <c r="D95" s="7" t="n">
        <v>15174</v>
      </c>
      <c r="F95" s="7" t="n">
        <v>101866</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1</v>
      </c>
      <c r="B1" s="2" t="s">
        <v>2</v>
      </c>
      <c r="C1" s="2" t="s">
        <v>27</v>
      </c>
    </row>
    <row r="2" spans="1:3">
      <c r="A2" s="3" t="s">
        <v>342</v>
      </c>
    </row>
    <row r="3" spans="1:3">
      <c r="A3" s="4" t="s">
        <v>343</v>
      </c>
      <c r="B3" s="7" t="n">
        <v>359979</v>
      </c>
    </row>
    <row r="4" spans="1:3">
      <c r="A4" s="4" t="s">
        <v>344</v>
      </c>
      <c r="B4" s="5" t="n">
        <v>358859</v>
      </c>
    </row>
    <row r="5" spans="1:3">
      <c r="A5" s="3" t="s">
        <v>345</v>
      </c>
    </row>
    <row r="6" spans="1:3">
      <c r="A6" s="4" t="s">
        <v>344</v>
      </c>
      <c r="B6" s="5" t="n">
        <v>3643</v>
      </c>
    </row>
    <row r="7" spans="1:3">
      <c r="A7" s="3" t="s">
        <v>346</v>
      </c>
    </row>
    <row r="8" spans="1:3">
      <c r="A8" s="4" t="s">
        <v>347</v>
      </c>
      <c r="B8" s="5" t="n">
        <v>111456</v>
      </c>
      <c r="C8" s="7" t="n">
        <v>157212</v>
      </c>
    </row>
    <row r="9" spans="1:3">
      <c r="A9" s="3" t="s">
        <v>348</v>
      </c>
    </row>
    <row r="10" spans="1:3">
      <c r="A10" s="4" t="s">
        <v>343</v>
      </c>
      <c r="B10" s="5" t="n">
        <v>363466</v>
      </c>
      <c r="C10" s="5" t="n">
        <v>400486</v>
      </c>
    </row>
    <row r="11" spans="1:3">
      <c r="A11" s="4" t="s">
        <v>349</v>
      </c>
      <c r="B11" s="5" t="n">
        <v>173</v>
      </c>
      <c r="C11" s="5" t="n">
        <v>227</v>
      </c>
    </row>
    <row r="12" spans="1:3">
      <c r="A12" s="4" t="s">
        <v>350</v>
      </c>
      <c r="B12" s="5" t="n">
        <v>-772</v>
      </c>
      <c r="C12" s="5" t="n">
        <v>-920</v>
      </c>
    </row>
    <row r="13" spans="1:3">
      <c r="A13" s="4" t="s">
        <v>351</v>
      </c>
      <c r="B13" s="5" t="n">
        <v>-365</v>
      </c>
      <c r="C13" s="5" t="n">
        <v>-373</v>
      </c>
    </row>
    <row r="14" spans="1:3">
      <c r="A14" s="4" t="s">
        <v>344</v>
      </c>
      <c r="B14" s="5" t="n">
        <v>362502</v>
      </c>
      <c r="C14" s="5" t="n">
        <v>399420</v>
      </c>
    </row>
    <row r="15" spans="1:3">
      <c r="A15" s="4" t="s">
        <v>352</v>
      </c>
    </row>
    <row r="16" spans="1:3">
      <c r="A16" s="3" t="s">
        <v>342</v>
      </c>
    </row>
    <row r="17" spans="1:3">
      <c r="A17" s="4" t="s">
        <v>343</v>
      </c>
      <c r="B17" s="5" t="n">
        <v>251455</v>
      </c>
      <c r="C17" s="5" t="n">
        <v>242703</v>
      </c>
    </row>
    <row r="18" spans="1:3">
      <c r="A18" s="4" t="s">
        <v>349</v>
      </c>
      <c r="B18" s="5" t="n">
        <v>17</v>
      </c>
      <c r="C18" s="5" t="n">
        <v>5</v>
      </c>
    </row>
    <row r="19" spans="1:3">
      <c r="A19" s="4" t="s">
        <v>350</v>
      </c>
      <c r="B19" s="5" t="n">
        <v>-204</v>
      </c>
      <c r="C19" s="5" t="n">
        <v>-232</v>
      </c>
    </row>
    <row r="20" spans="1:3">
      <c r="A20" s="4" t="s">
        <v>351</v>
      </c>
      <c r="B20" s="5" t="n">
        <v>-222</v>
      </c>
      <c r="C20" s="5" t="n">
        <v>-268</v>
      </c>
    </row>
    <row r="21" spans="1:3">
      <c r="A21" s="4" t="s">
        <v>344</v>
      </c>
      <c r="B21" s="5" t="n">
        <v>251046</v>
      </c>
      <c r="C21" s="5" t="n">
        <v>242208</v>
      </c>
    </row>
    <row r="22" spans="1:3">
      <c r="A22" s="4" t="s">
        <v>353</v>
      </c>
    </row>
    <row r="23" spans="1:3">
      <c r="A23" s="3" t="s">
        <v>342</v>
      </c>
    </row>
    <row r="24" spans="1:3">
      <c r="A24" s="4" t="s">
        <v>343</v>
      </c>
      <c r="B24" s="5" t="n">
        <v>119406</v>
      </c>
      <c r="C24" s="5" t="n">
        <v>150673</v>
      </c>
    </row>
    <row r="25" spans="1:3">
      <c r="A25" s="4" t="s">
        <v>349</v>
      </c>
      <c r="B25" s="5" t="n">
        <v>2</v>
      </c>
      <c r="C25" s="5" t="n">
        <v>1</v>
      </c>
    </row>
    <row r="26" spans="1:3">
      <c r="A26" s="4" t="s">
        <v>350</v>
      </c>
      <c r="B26" s="5" t="n">
        <v>-87</v>
      </c>
      <c r="C26" s="5" t="n">
        <v>-130</v>
      </c>
    </row>
    <row r="27" spans="1:3">
      <c r="A27" s="4" t="s">
        <v>351</v>
      </c>
      <c r="B27" s="5" t="n">
        <v>-92</v>
      </c>
      <c r="C27" s="5" t="n">
        <v>-233</v>
      </c>
    </row>
    <row r="28" spans="1:3">
      <c r="A28" s="4" t="s">
        <v>344</v>
      </c>
      <c r="B28" s="5" t="n">
        <v>119229</v>
      </c>
      <c r="C28" s="5" t="n">
        <v>150311</v>
      </c>
    </row>
    <row r="29" spans="1:3">
      <c r="A29" s="4" t="s">
        <v>354</v>
      </c>
    </row>
    <row r="30" spans="1:3">
      <c r="A30" s="3" t="s">
        <v>342</v>
      </c>
    </row>
    <row r="31" spans="1:3">
      <c r="A31" s="4" t="s">
        <v>343</v>
      </c>
      <c r="B31" s="5" t="n">
        <v>95744</v>
      </c>
      <c r="C31" s="5" t="n">
        <v>56552</v>
      </c>
    </row>
    <row r="32" spans="1:3">
      <c r="A32" s="4" t="s">
        <v>349</v>
      </c>
      <c r="B32" s="5" t="n">
        <v>12</v>
      </c>
      <c r="C32" s="5" t="n">
        <v>3</v>
      </c>
    </row>
    <row r="33" spans="1:3">
      <c r="A33" s="4" t="s">
        <v>350</v>
      </c>
      <c r="B33" s="5" t="n">
        <v>-99</v>
      </c>
      <c r="C33" s="5" t="n">
        <v>-48</v>
      </c>
    </row>
    <row r="34" spans="1:3">
      <c r="A34" s="4" t="s">
        <v>351</v>
      </c>
      <c r="B34" s="5" t="n">
        <v>-73</v>
      </c>
      <c r="C34" s="5" t="n">
        <v>-10</v>
      </c>
    </row>
    <row r="35" spans="1:3">
      <c r="A35" s="4" t="s">
        <v>344</v>
      </c>
      <c r="B35" s="5" t="n">
        <v>95584</v>
      </c>
      <c r="C35" s="5" t="n">
        <v>56497</v>
      </c>
    </row>
    <row r="36" spans="1:3">
      <c r="A36" s="4" t="s">
        <v>355</v>
      </c>
    </row>
    <row r="37" spans="1:3">
      <c r="A37" s="3" t="s">
        <v>342</v>
      </c>
    </row>
    <row r="38" spans="1:3">
      <c r="A38" s="4" t="s">
        <v>343</v>
      </c>
      <c r="B38" s="5" t="n">
        <v>36305</v>
      </c>
      <c r="C38" s="5" t="n">
        <v>35478</v>
      </c>
    </row>
    <row r="39" spans="1:3">
      <c r="A39" s="4" t="s">
        <v>349</v>
      </c>
      <c r="B39" s="5" t="n">
        <v>3</v>
      </c>
      <c r="C39" s="5" t="n">
        <v>1</v>
      </c>
    </row>
    <row r="40" spans="1:3">
      <c r="A40" s="4" t="s">
        <v>350</v>
      </c>
      <c r="B40" s="5" t="n">
        <v>-18</v>
      </c>
      <c r="C40" s="5" t="n">
        <v>-54</v>
      </c>
    </row>
    <row r="41" spans="1:3">
      <c r="A41" s="4" t="s">
        <v>351</v>
      </c>
      <c r="B41" s="5" t="n">
        <v>-57</v>
      </c>
      <c r="C41" s="5" t="n">
        <v>-25</v>
      </c>
    </row>
    <row r="42" spans="1:3">
      <c r="A42" s="4" t="s">
        <v>344</v>
      </c>
      <c r="B42" s="5" t="n">
        <v>36233</v>
      </c>
      <c r="C42" s="5" t="n">
        <v>35400</v>
      </c>
    </row>
    <row r="43" spans="1:3">
      <c r="A43" s="4" t="s">
        <v>356</v>
      </c>
    </row>
    <row r="44" spans="1:3">
      <c r="A44" s="3" t="s">
        <v>342</v>
      </c>
    </row>
    <row r="45" spans="1:3">
      <c r="A45" s="4" t="s">
        <v>343</v>
      </c>
      <c r="B45" s="5" t="n">
        <v>108524</v>
      </c>
      <c r="C45" s="5" t="n">
        <v>154325</v>
      </c>
    </row>
    <row r="46" spans="1:3">
      <c r="A46" s="4" t="s">
        <v>350</v>
      </c>
      <c r="B46" s="5" t="n">
        <v>-568</v>
      </c>
      <c r="C46" s="5" t="n">
        <v>-688</v>
      </c>
    </row>
    <row r="47" spans="1:3">
      <c r="A47" s="4" t="s">
        <v>351</v>
      </c>
      <c r="B47" s="5" t="n">
        <v>-143</v>
      </c>
      <c r="C47" s="5" t="n">
        <v>-105</v>
      </c>
    </row>
    <row r="48" spans="1:3">
      <c r="A48" s="4" t="s">
        <v>344</v>
      </c>
      <c r="B48" s="5" t="n">
        <v>107813</v>
      </c>
      <c r="C48" s="5" t="n">
        <v>153532</v>
      </c>
    </row>
    <row r="49" spans="1:3">
      <c r="A49" s="3" t="s">
        <v>345</v>
      </c>
    </row>
    <row r="50" spans="1:3">
      <c r="A50" s="4" t="s">
        <v>343</v>
      </c>
      <c r="B50" s="5" t="n">
        <v>3487</v>
      </c>
      <c r="C50" s="5" t="n">
        <v>3458</v>
      </c>
    </row>
    <row r="51" spans="1:3">
      <c r="A51" s="4" t="s">
        <v>349</v>
      </c>
      <c r="B51" s="5" t="n">
        <v>156</v>
      </c>
      <c r="C51" s="5" t="n">
        <v>222</v>
      </c>
    </row>
    <row r="52" spans="1:3">
      <c r="A52" s="4" t="s">
        <v>344</v>
      </c>
      <c r="B52" s="5" t="n">
        <v>3643</v>
      </c>
      <c r="C52" s="5" t="n">
        <v>3680</v>
      </c>
    </row>
    <row r="53" spans="1:3">
      <c r="A53" s="3" t="s">
        <v>346</v>
      </c>
    </row>
    <row r="54" spans="1:3">
      <c r="A54" s="4" t="s">
        <v>343</v>
      </c>
      <c r="B54" s="5" t="n">
        <v>112011</v>
      </c>
      <c r="C54" s="5" t="n">
        <v>157783</v>
      </c>
    </row>
    <row r="55" spans="1:3">
      <c r="A55" s="4" t="s">
        <v>349</v>
      </c>
      <c r="B55" s="5" t="n">
        <v>156</v>
      </c>
      <c r="C55" s="5" t="n">
        <v>222</v>
      </c>
    </row>
    <row r="56" spans="1:3">
      <c r="A56" s="4" t="s">
        <v>350</v>
      </c>
      <c r="B56" s="5" t="n">
        <v>-568</v>
      </c>
      <c r="C56" s="5" t="n">
        <v>-688</v>
      </c>
    </row>
    <row r="57" spans="1:3">
      <c r="A57" s="4" t="s">
        <v>351</v>
      </c>
      <c r="B57" s="5" t="n">
        <v>-143</v>
      </c>
      <c r="C57" s="5" t="n">
        <v>-105</v>
      </c>
    </row>
    <row r="58" spans="1:3">
      <c r="A58" s="4" t="s">
        <v>347</v>
      </c>
      <c r="B58" s="5" t="n">
        <v>111456</v>
      </c>
      <c r="C58" s="5" t="n">
        <v>157212</v>
      </c>
    </row>
    <row r="59" spans="1:3">
      <c r="A59" s="4" t="s">
        <v>357</v>
      </c>
    </row>
    <row r="60" spans="1:3">
      <c r="A60" s="3" t="s">
        <v>345</v>
      </c>
    </row>
    <row r="61" spans="1:3">
      <c r="A61" s="4" t="s">
        <v>343</v>
      </c>
      <c r="B61" s="5" t="n">
        <v>1820</v>
      </c>
      <c r="C61" s="5" t="n">
        <v>1791</v>
      </c>
    </row>
    <row r="62" spans="1:3">
      <c r="A62" s="4" t="s">
        <v>344</v>
      </c>
      <c r="B62" s="5" t="n">
        <v>1820</v>
      </c>
      <c r="C62" s="5" t="n">
        <v>1791</v>
      </c>
    </row>
    <row r="63" spans="1:3">
      <c r="A63" s="4" t="s">
        <v>358</v>
      </c>
    </row>
    <row r="64" spans="1:3">
      <c r="A64" s="3" t="s">
        <v>342</v>
      </c>
    </row>
    <row r="65" spans="1:3">
      <c r="A65" s="4" t="s">
        <v>343</v>
      </c>
      <c r="B65" s="5" t="n">
        <v>31054</v>
      </c>
      <c r="C65" s="5" t="n">
        <v>48948</v>
      </c>
    </row>
    <row r="66" spans="1:3">
      <c r="A66" s="4" t="s">
        <v>350</v>
      </c>
      <c r="B66" s="5" t="n">
        <v>-140</v>
      </c>
      <c r="C66" s="5" t="n">
        <v>-270</v>
      </c>
    </row>
    <row r="67" spans="1:3">
      <c r="A67" s="4" t="s">
        <v>351</v>
      </c>
      <c r="C67" s="5" t="n">
        <v>-71</v>
      </c>
    </row>
    <row r="68" spans="1:3">
      <c r="A68" s="4" t="s">
        <v>344</v>
      </c>
      <c r="B68" s="5" t="n">
        <v>30914</v>
      </c>
      <c r="C68" s="5" t="n">
        <v>48607</v>
      </c>
    </row>
    <row r="69" spans="1:3">
      <c r="A69" s="4" t="s">
        <v>359</v>
      </c>
    </row>
    <row r="70" spans="1:3">
      <c r="A70" s="3" t="s">
        <v>342</v>
      </c>
    </row>
    <row r="71" spans="1:3">
      <c r="A71" s="4" t="s">
        <v>343</v>
      </c>
      <c r="B71" s="5" t="n">
        <v>53225</v>
      </c>
      <c r="C71" s="5" t="n">
        <v>83924</v>
      </c>
    </row>
    <row r="72" spans="1:3">
      <c r="A72" s="4" t="s">
        <v>350</v>
      </c>
      <c r="B72" s="5" t="n">
        <v>-297</v>
      </c>
      <c r="C72" s="5" t="n">
        <v>-300</v>
      </c>
    </row>
    <row r="73" spans="1:3">
      <c r="A73" s="4" t="s">
        <v>351</v>
      </c>
      <c r="B73" s="5" t="n">
        <v>-110</v>
      </c>
      <c r="C73" s="5" t="n">
        <v>-34</v>
      </c>
    </row>
    <row r="74" spans="1:3">
      <c r="A74" s="4" t="s">
        <v>344</v>
      </c>
      <c r="B74" s="5" t="n">
        <v>52818</v>
      </c>
      <c r="C74" s="5" t="n">
        <v>83590</v>
      </c>
    </row>
    <row r="75" spans="1:3">
      <c r="A75" s="4" t="s">
        <v>360</v>
      </c>
    </row>
    <row r="76" spans="1:3">
      <c r="A76" s="3" t="s">
        <v>342</v>
      </c>
    </row>
    <row r="77" spans="1:3">
      <c r="A77" s="4" t="s">
        <v>343</v>
      </c>
      <c r="B77" s="5" t="n">
        <v>24245</v>
      </c>
      <c r="C77" s="5" t="n">
        <v>21453</v>
      </c>
    </row>
    <row r="78" spans="1:3">
      <c r="A78" s="4" t="s">
        <v>350</v>
      </c>
      <c r="B78" s="5" t="n">
        <v>-131</v>
      </c>
      <c r="C78" s="5" t="n">
        <v>-118</v>
      </c>
    </row>
    <row r="79" spans="1:3">
      <c r="A79" s="4" t="s">
        <v>351</v>
      </c>
      <c r="B79" s="5" t="n">
        <v>-33</v>
      </c>
    </row>
    <row r="80" spans="1:3">
      <c r="A80" s="4" t="s">
        <v>344</v>
      </c>
      <c r="B80" s="5" t="n">
        <v>24081</v>
      </c>
      <c r="C80" s="5" t="n">
        <v>21335</v>
      </c>
    </row>
    <row r="81" spans="1:3">
      <c r="A81" s="4" t="s">
        <v>361</v>
      </c>
    </row>
    <row r="82" spans="1:3">
      <c r="A82" s="3" t="s">
        <v>345</v>
      </c>
    </row>
    <row r="83" spans="1:3">
      <c r="A83" s="4" t="s">
        <v>343</v>
      </c>
      <c r="B83" s="5" t="n">
        <v>1667</v>
      </c>
      <c r="C83" s="5" t="n">
        <v>1667</v>
      </c>
    </row>
    <row r="84" spans="1:3">
      <c r="A84" s="4" t="s">
        <v>349</v>
      </c>
      <c r="B84" s="5" t="n">
        <v>156</v>
      </c>
      <c r="C84" s="5" t="n">
        <v>222</v>
      </c>
    </row>
    <row r="85" spans="1:3">
      <c r="A85" s="4" t="s">
        <v>344</v>
      </c>
      <c r="B85" s="7" t="n">
        <v>1823</v>
      </c>
      <c r="C85" s="7" t="n">
        <v>18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48720</v>
      </c>
      <c r="C4" s="7" t="n">
        <v>217385</v>
      </c>
      <c r="D4" s="7" t="n">
        <v>778512</v>
      </c>
      <c r="E4" s="7" t="n">
        <v>628004</v>
      </c>
    </row>
    <row r="5" spans="1:5">
      <c r="A5" s="3" t="s">
        <v>80</v>
      </c>
    </row>
    <row r="6" spans="1:5">
      <c r="A6" s="4" t="s">
        <v>81</v>
      </c>
      <c r="B6" s="5" t="n">
        <v>39410</v>
      </c>
      <c r="C6" s="5" t="n">
        <v>36054</v>
      </c>
      <c r="D6" s="5" t="n">
        <v>127303</v>
      </c>
      <c r="E6" s="5" t="n">
        <v>116241</v>
      </c>
    </row>
    <row r="7" spans="1:5">
      <c r="A7" s="4" t="s">
        <v>82</v>
      </c>
      <c r="B7" s="5" t="n">
        <v>101265</v>
      </c>
      <c r="C7" s="5" t="n">
        <v>104411</v>
      </c>
      <c r="D7" s="5" t="n">
        <v>316434</v>
      </c>
      <c r="E7" s="5" t="n">
        <v>308399</v>
      </c>
    </row>
    <row r="8" spans="1:5">
      <c r="A8" s="4" t="s">
        <v>83</v>
      </c>
      <c r="B8" s="5" t="n">
        <v>128777</v>
      </c>
      <c r="C8" s="5" t="n">
        <v>99633</v>
      </c>
      <c r="D8" s="5" t="n">
        <v>385181</v>
      </c>
      <c r="E8" s="5" t="n">
        <v>310682</v>
      </c>
    </row>
    <row r="9" spans="1:5">
      <c r="A9" s="4" t="s">
        <v>84</v>
      </c>
      <c r="B9" s="5" t="n">
        <v>16426</v>
      </c>
      <c r="C9" s="5" t="n">
        <v>15643</v>
      </c>
      <c r="D9" s="5" t="n">
        <v>48742</v>
      </c>
      <c r="E9" s="5" t="n">
        <v>46417</v>
      </c>
    </row>
    <row r="10" spans="1:5">
      <c r="A10" s="4" t="s">
        <v>85</v>
      </c>
      <c r="B10" s="5" t="n">
        <v>285878</v>
      </c>
      <c r="C10" s="5" t="n">
        <v>255741</v>
      </c>
      <c r="D10" s="5" t="n">
        <v>877660</v>
      </c>
      <c r="E10" s="5" t="n">
        <v>781739</v>
      </c>
    </row>
    <row r="11" spans="1:5">
      <c r="A11" s="4" t="s">
        <v>86</v>
      </c>
      <c r="B11" s="5" t="n">
        <v>-37158</v>
      </c>
      <c r="C11" s="5" t="n">
        <v>-38356</v>
      </c>
      <c r="D11" s="5" t="n">
        <v>-99148</v>
      </c>
      <c r="E11" s="5" t="n">
        <v>-153735</v>
      </c>
    </row>
    <row r="12" spans="1:5">
      <c r="A12" s="3" t="s">
        <v>87</v>
      </c>
    </row>
    <row r="13" spans="1:5">
      <c r="A13" s="4" t="s">
        <v>88</v>
      </c>
      <c r="B13" s="5" t="n">
        <v>2561</v>
      </c>
      <c r="C13" s="5" t="n">
        <v>1173</v>
      </c>
      <c r="D13" s="5" t="n">
        <v>5946</v>
      </c>
      <c r="E13" s="5" t="n">
        <v>3287</v>
      </c>
    </row>
    <row r="14" spans="1:5">
      <c r="A14" s="4" t="s">
        <v>89</v>
      </c>
      <c r="B14" s="5" t="n">
        <v>-3346</v>
      </c>
      <c r="C14" s="5" t="n">
        <v>-3129</v>
      </c>
      <c r="D14" s="5" t="n">
        <v>-11959</v>
      </c>
      <c r="E14" s="5" t="n">
        <v>-8816</v>
      </c>
    </row>
    <row r="15" spans="1:5">
      <c r="A15" s="4" t="s">
        <v>90</v>
      </c>
      <c r="B15" s="5" t="n">
        <v>4200</v>
      </c>
      <c r="C15" s="5" t="n">
        <v>13600</v>
      </c>
      <c r="D15" s="5" t="n">
        <v>-17300</v>
      </c>
      <c r="E15" s="5" t="n">
        <v>15900</v>
      </c>
    </row>
    <row r="16" spans="1:5">
      <c r="A16" s="4" t="s">
        <v>91</v>
      </c>
      <c r="B16" s="5" t="n">
        <v>-90</v>
      </c>
      <c r="C16" s="5" t="n">
        <v>-9078</v>
      </c>
      <c r="D16" s="5" t="n">
        <v>-2815</v>
      </c>
      <c r="E16" s="5" t="n">
        <v>-10696</v>
      </c>
    </row>
    <row r="17" spans="1:5">
      <c r="A17" s="4" t="s">
        <v>92</v>
      </c>
      <c r="B17" s="5" t="n">
        <v>3325</v>
      </c>
      <c r="C17" s="5" t="n">
        <v>2566</v>
      </c>
      <c r="D17" s="5" t="n">
        <v>-26128</v>
      </c>
      <c r="E17" s="5" t="n">
        <v>-325</v>
      </c>
    </row>
    <row r="18" spans="1:5">
      <c r="A18" s="4" t="s">
        <v>93</v>
      </c>
      <c r="B18" s="5" t="n">
        <v>-33833</v>
      </c>
      <c r="C18" s="5" t="n">
        <v>-35790</v>
      </c>
      <c r="D18" s="5" t="n">
        <v>-125276</v>
      </c>
      <c r="E18" s="5" t="n">
        <v>-154060</v>
      </c>
    </row>
    <row r="19" spans="1:5">
      <c r="A19" s="4" t="s">
        <v>94</v>
      </c>
      <c r="B19" s="5" t="n">
        <v>611</v>
      </c>
      <c r="C19" s="5" t="n">
        <v>486</v>
      </c>
      <c r="D19" s="5" t="n">
        <v>4322</v>
      </c>
      <c r="E19" s="5" t="n">
        <v>-5904</v>
      </c>
    </row>
    <row r="20" spans="1:5">
      <c r="A20" s="4" t="s">
        <v>95</v>
      </c>
      <c r="B20" s="7" t="n">
        <v>-34444</v>
      </c>
      <c r="C20" s="7" t="n">
        <v>-36276</v>
      </c>
      <c r="D20" s="7" t="n">
        <v>-129598</v>
      </c>
      <c r="E20" s="7" t="n">
        <v>-148156</v>
      </c>
    </row>
    <row r="21" spans="1:5">
      <c r="A21" s="3" t="s">
        <v>96</v>
      </c>
    </row>
    <row r="22" spans="1:5">
      <c r="A22" s="4" t="s">
        <v>97</v>
      </c>
      <c r="B22" s="8" t="n">
        <v>-0.22</v>
      </c>
      <c r="C22" s="8" t="n">
        <v>-0.24</v>
      </c>
      <c r="D22" s="8" t="n">
        <v>-0.84</v>
      </c>
      <c r="E22" s="8" t="n">
        <v>-0.97</v>
      </c>
    </row>
    <row r="23" spans="1:5">
      <c r="A23" s="3" t="s">
        <v>98</v>
      </c>
    </row>
    <row r="24" spans="1:5">
      <c r="A24" s="4" t="s">
        <v>99</v>
      </c>
      <c r="B24" s="5" t="n">
        <v>155328</v>
      </c>
      <c r="C24" s="5" t="n">
        <v>153684</v>
      </c>
      <c r="D24" s="5" t="n">
        <v>154979</v>
      </c>
      <c r="E24" s="5" t="n">
        <v>153263</v>
      </c>
    </row>
    <row r="25" spans="1:5">
      <c r="A25" s="3" t="s">
        <v>100</v>
      </c>
    </row>
    <row r="26" spans="1:5">
      <c r="A26" s="4" t="s">
        <v>101</v>
      </c>
      <c r="B26" s="7" t="n">
        <v>-34444</v>
      </c>
      <c r="C26" s="7" t="n">
        <v>-36276</v>
      </c>
      <c r="D26" s="7" t="n">
        <v>-129598</v>
      </c>
      <c r="E26" s="7" t="n">
        <v>-148156</v>
      </c>
    </row>
    <row r="27" spans="1:5">
      <c r="A27" s="4" t="s">
        <v>102</v>
      </c>
      <c r="B27" s="5" t="n">
        <v>314</v>
      </c>
      <c r="C27" s="5" t="n">
        <v>83</v>
      </c>
      <c r="D27" s="5" t="n">
        <v>126</v>
      </c>
      <c r="E27" s="5" t="n">
        <v>22</v>
      </c>
    </row>
    <row r="28" spans="1:5">
      <c r="A28" s="4" t="s">
        <v>103</v>
      </c>
      <c r="B28" s="5" t="n">
        <v>-34130</v>
      </c>
      <c r="C28" s="5" t="n">
        <v>-36193</v>
      </c>
      <c r="D28" s="5" t="n">
        <v>-129472</v>
      </c>
      <c r="E28" s="5" t="n">
        <v>-148134</v>
      </c>
    </row>
    <row r="29" spans="1:5">
      <c r="A29" s="4" t="s">
        <v>104</v>
      </c>
    </row>
    <row r="30" spans="1:5">
      <c r="A30" s="3" t="s">
        <v>78</v>
      </c>
    </row>
    <row r="31" spans="1:5">
      <c r="A31" s="4" t="s">
        <v>79</v>
      </c>
      <c r="B31" s="5" t="n">
        <v>116411</v>
      </c>
      <c r="C31" s="5" t="n">
        <v>122677</v>
      </c>
      <c r="D31" s="5" t="n">
        <v>359253</v>
      </c>
      <c r="E31" s="5" t="n">
        <v>366608</v>
      </c>
    </row>
    <row r="32" spans="1:5">
      <c r="A32" s="4" t="s">
        <v>105</v>
      </c>
    </row>
    <row r="33" spans="1:5">
      <c r="A33" s="3" t="s">
        <v>78</v>
      </c>
    </row>
    <row r="34" spans="1:5">
      <c r="A34" s="4" t="s">
        <v>79</v>
      </c>
      <c r="B34" s="5" t="n">
        <v>116035</v>
      </c>
      <c r="C34" s="5" t="n">
        <v>93681</v>
      </c>
      <c r="D34" s="5" t="n">
        <v>317684</v>
      </c>
      <c r="E34" s="5" t="n">
        <v>258893</v>
      </c>
    </row>
    <row r="35" spans="1:5">
      <c r="A35" s="4" t="s">
        <v>106</v>
      </c>
    </row>
    <row r="36" spans="1:5">
      <c r="A36" s="3" t="s">
        <v>78</v>
      </c>
    </row>
    <row r="37" spans="1:5">
      <c r="A37" s="4" t="s">
        <v>79</v>
      </c>
      <c r="B37" s="7" t="n">
        <v>16274</v>
      </c>
      <c r="C37" s="7" t="n">
        <v>1027</v>
      </c>
      <c r="D37" s="5" t="n">
        <v>53325</v>
      </c>
      <c r="E37" s="7" t="n">
        <v>2503</v>
      </c>
    </row>
    <row r="38" spans="1:5">
      <c r="A38" s="4" t="s">
        <v>107</v>
      </c>
    </row>
    <row r="39" spans="1:5">
      <c r="A39" s="3" t="s">
        <v>78</v>
      </c>
    </row>
    <row r="40" spans="1:5">
      <c r="A40" s="4" t="s">
        <v>79</v>
      </c>
      <c r="D40" s="7" t="n">
        <v>48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7</v>
      </c>
    </row>
    <row r="3" spans="1:3">
      <c r="A3" s="3" t="s">
        <v>153</v>
      </c>
    </row>
    <row r="4" spans="1:3">
      <c r="A4" s="4" t="s">
        <v>363</v>
      </c>
      <c r="B4" s="7" t="n">
        <v>344624</v>
      </c>
      <c r="C4" s="7" t="n">
        <v>318492</v>
      </c>
    </row>
    <row r="5" spans="1:3">
      <c r="A5" s="4" t="s">
        <v>364</v>
      </c>
      <c r="B5" s="5" t="n">
        <v>4</v>
      </c>
      <c r="C5" s="5" t="n">
        <v>9</v>
      </c>
    </row>
    <row r="6" spans="1:3">
      <c r="A6" s="4" t="s">
        <v>365</v>
      </c>
      <c r="B6" s="7" t="n">
        <v>268</v>
      </c>
      <c r="C6" s="7"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90</v>
      </c>
    </row>
    <row r="2" spans="1:2">
      <c r="A2" s="3" t="s">
        <v>367</v>
      </c>
    </row>
    <row r="3" spans="1:2">
      <c r="A3" s="4" t="s">
        <v>368</v>
      </c>
      <c r="B3" s="7" t="n">
        <v>212497</v>
      </c>
    </row>
    <row r="4" spans="1:2">
      <c r="A4" s="4" t="s">
        <v>369</v>
      </c>
      <c r="B4" s="5" t="n">
        <v>147482</v>
      </c>
    </row>
    <row r="5" spans="1:2">
      <c r="A5" s="4" t="s">
        <v>343</v>
      </c>
      <c r="B5" s="5" t="n">
        <v>359979</v>
      </c>
    </row>
    <row r="6" spans="1:2">
      <c r="A6" s="3" t="s">
        <v>370</v>
      </c>
    </row>
    <row r="7" spans="1:2">
      <c r="A7" s="4" t="s">
        <v>368</v>
      </c>
      <c r="B7" s="5" t="n">
        <v>212078</v>
      </c>
    </row>
    <row r="8" spans="1:2">
      <c r="A8" s="4" t="s">
        <v>369</v>
      </c>
      <c r="B8" s="5" t="n">
        <v>146781</v>
      </c>
    </row>
    <row r="9" spans="1:2">
      <c r="A9" s="4" t="s">
        <v>371</v>
      </c>
      <c r="B9" s="5" t="n">
        <v>358859</v>
      </c>
    </row>
    <row r="10" spans="1:2">
      <c r="A10" s="3" t="s">
        <v>372</v>
      </c>
    </row>
    <row r="11" spans="1:2">
      <c r="A11" s="4" t="s">
        <v>368</v>
      </c>
      <c r="B11" s="5" t="n">
        <v>1820</v>
      </c>
    </row>
    <row r="12" spans="1:2">
      <c r="A12" s="4" t="s">
        <v>369</v>
      </c>
      <c r="B12" s="5" t="n">
        <v>1667</v>
      </c>
    </row>
    <row r="13" spans="1:2">
      <c r="A13" s="4" t="s">
        <v>371</v>
      </c>
      <c r="B13" s="5" t="n">
        <v>3487</v>
      </c>
    </row>
    <row r="14" spans="1:2">
      <c r="A14" s="3" t="s">
        <v>373</v>
      </c>
    </row>
    <row r="15" spans="1:2">
      <c r="A15" s="4" t="s">
        <v>368</v>
      </c>
      <c r="B15" s="5" t="n">
        <v>1820</v>
      </c>
    </row>
    <row r="16" spans="1:2">
      <c r="A16" s="4" t="s">
        <v>369</v>
      </c>
      <c r="B16" s="5" t="n">
        <v>1823</v>
      </c>
    </row>
    <row r="17" spans="1:2">
      <c r="A17" s="4" t="s">
        <v>371</v>
      </c>
      <c r="B17" s="7" t="n">
        <v>36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374</v>
      </c>
      <c r="B1" s="2" t="s">
        <v>76</v>
      </c>
      <c r="D1" s="2" t="s">
        <v>1</v>
      </c>
    </row>
    <row r="2" spans="1:8">
      <c r="B2" s="2" t="s">
        <v>290</v>
      </c>
      <c r="C2" s="2" t="s">
        <v>291</v>
      </c>
      <c r="D2" s="2" t="s">
        <v>290</v>
      </c>
      <c r="E2" s="2" t="s">
        <v>291</v>
      </c>
      <c r="F2" s="2" t="s">
        <v>375</v>
      </c>
      <c r="G2" s="2" t="s">
        <v>247</v>
      </c>
      <c r="H2" s="2" t="s">
        <v>376</v>
      </c>
    </row>
    <row r="3" spans="1:8">
      <c r="A3" s="3" t="s">
        <v>377</v>
      </c>
    </row>
    <row r="4" spans="1:8">
      <c r="A4" s="4" t="s">
        <v>378</v>
      </c>
      <c r="B4" s="4" t="s">
        <v>379</v>
      </c>
      <c r="D4" s="4" t="s">
        <v>379</v>
      </c>
      <c r="F4" s="4" t="s">
        <v>379</v>
      </c>
    </row>
    <row r="5" spans="1:8">
      <c r="A5" s="4" t="s">
        <v>380</v>
      </c>
      <c r="B5" s="9" t="n">
        <v>0.1</v>
      </c>
      <c r="C5" s="9" t="n">
        <v>0.1</v>
      </c>
      <c r="D5" s="9" t="n">
        <v>-0.4</v>
      </c>
      <c r="E5" s="9" t="n">
        <v>-0.6</v>
      </c>
    </row>
    <row r="6" spans="1:8">
      <c r="A6" s="4" t="s">
        <v>302</v>
      </c>
    </row>
    <row r="7" spans="1:8">
      <c r="A7" s="3" t="s">
        <v>377</v>
      </c>
    </row>
    <row r="8" spans="1:8">
      <c r="A8" s="4" t="s">
        <v>381</v>
      </c>
      <c r="H8" s="10" t="n">
        <v>7.4</v>
      </c>
    </row>
    <row r="9" spans="1:8">
      <c r="A9" s="4" t="s">
        <v>382</v>
      </c>
    </row>
    <row r="10" spans="1:8">
      <c r="A10" s="3" t="s">
        <v>377</v>
      </c>
    </row>
    <row r="11" spans="1:8">
      <c r="A11" s="4" t="s">
        <v>383</v>
      </c>
      <c r="F11" s="10" t="n">
        <v>4.9</v>
      </c>
    </row>
    <row r="12" spans="1:8">
      <c r="A12" s="4" t="s">
        <v>384</v>
      </c>
      <c r="B12" s="9" t="n">
        <v>4.2</v>
      </c>
      <c r="D12" s="9" t="n">
        <v>4.2</v>
      </c>
      <c r="G12" s="9" t="n">
        <v>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386</v>
      </c>
    </row>
    <row r="3" spans="1:3">
      <c r="A3" s="4" t="s">
        <v>387</v>
      </c>
      <c r="B3" s="7" t="n">
        <v>358859</v>
      </c>
    </row>
    <row r="4" spans="1:3">
      <c r="A4" s="4" t="s">
        <v>388</v>
      </c>
      <c r="B4" s="5" t="n">
        <v>67500</v>
      </c>
      <c r="C4" s="7" t="n">
        <v>84800</v>
      </c>
    </row>
    <row r="5" spans="1:3">
      <c r="A5" s="4" t="s">
        <v>389</v>
      </c>
    </row>
    <row r="6" spans="1:3">
      <c r="A6" s="3" t="s">
        <v>386</v>
      </c>
    </row>
    <row r="7" spans="1:3">
      <c r="A7" s="4" t="s">
        <v>390</v>
      </c>
      <c r="B7" s="5" t="n">
        <v>71059</v>
      </c>
      <c r="C7" s="5" t="n">
        <v>1889</v>
      </c>
    </row>
    <row r="8" spans="1:3">
      <c r="A8" s="4" t="s">
        <v>388</v>
      </c>
      <c r="B8" s="5" t="n">
        <v>67500</v>
      </c>
      <c r="C8" s="5" t="n">
        <v>84800</v>
      </c>
    </row>
    <row r="9" spans="1:3">
      <c r="A9" s="4" t="s">
        <v>391</v>
      </c>
      <c r="B9" s="5" t="n">
        <v>795</v>
      </c>
      <c r="C9" s="5" t="n">
        <v>1395</v>
      </c>
    </row>
    <row r="10" spans="1:3">
      <c r="A10" s="4" t="s">
        <v>392</v>
      </c>
      <c r="B10" s="5" t="n">
        <v>498213</v>
      </c>
      <c r="C10" s="5" t="n">
        <v>483824</v>
      </c>
    </row>
    <row r="11" spans="1:3">
      <c r="A11" s="4" t="s">
        <v>393</v>
      </c>
    </row>
    <row r="12" spans="1:3">
      <c r="A12" s="3" t="s">
        <v>386</v>
      </c>
    </row>
    <row r="13" spans="1:3">
      <c r="A13" s="4" t="s">
        <v>390</v>
      </c>
      <c r="B13" s="5" t="n">
        <v>71059</v>
      </c>
      <c r="C13" s="5" t="n">
        <v>1889</v>
      </c>
    </row>
    <row r="14" spans="1:3">
      <c r="A14" s="4" t="s">
        <v>392</v>
      </c>
      <c r="B14" s="5" t="n">
        <v>182476</v>
      </c>
      <c r="C14" s="5" t="n">
        <v>126847</v>
      </c>
    </row>
    <row r="15" spans="1:3">
      <c r="A15" s="4" t="s">
        <v>394</v>
      </c>
    </row>
    <row r="16" spans="1:3">
      <c r="A16" s="3" t="s">
        <v>386</v>
      </c>
    </row>
    <row r="17" spans="1:3">
      <c r="A17" s="4" t="s">
        <v>392</v>
      </c>
      <c r="B17" s="5" t="n">
        <v>246950</v>
      </c>
      <c r="C17" s="5" t="n">
        <v>270782</v>
      </c>
    </row>
    <row r="18" spans="1:3">
      <c r="A18" s="4" t="s">
        <v>395</v>
      </c>
    </row>
    <row r="19" spans="1:3">
      <c r="A19" s="3" t="s">
        <v>386</v>
      </c>
    </row>
    <row r="20" spans="1:3">
      <c r="A20" s="4" t="s">
        <v>388</v>
      </c>
      <c r="B20" s="5" t="n">
        <v>67500</v>
      </c>
      <c r="C20" s="5" t="n">
        <v>84800</v>
      </c>
    </row>
    <row r="21" spans="1:3">
      <c r="A21" s="4" t="s">
        <v>391</v>
      </c>
      <c r="B21" s="5" t="n">
        <v>795</v>
      </c>
      <c r="C21" s="5" t="n">
        <v>1395</v>
      </c>
    </row>
    <row r="22" spans="1:3">
      <c r="A22" s="4" t="s">
        <v>392</v>
      </c>
      <c r="B22" s="5" t="n">
        <v>68787</v>
      </c>
      <c r="C22" s="5" t="n">
        <v>86195</v>
      </c>
    </row>
    <row r="23" spans="1:3">
      <c r="A23" s="4" t="s">
        <v>396</v>
      </c>
    </row>
    <row r="24" spans="1:3">
      <c r="A24" s="3" t="s">
        <v>386</v>
      </c>
    </row>
    <row r="25" spans="1:3">
      <c r="A25" s="4" t="s">
        <v>387</v>
      </c>
      <c r="B25" s="5" t="n">
        <v>150143</v>
      </c>
      <c r="C25" s="5" t="n">
        <v>198918</v>
      </c>
    </row>
    <row r="26" spans="1:3">
      <c r="A26" s="4" t="s">
        <v>397</v>
      </c>
    </row>
    <row r="27" spans="1:3">
      <c r="A27" s="3" t="s">
        <v>386</v>
      </c>
    </row>
    <row r="28" spans="1:3">
      <c r="A28" s="4" t="s">
        <v>387</v>
      </c>
      <c r="B28" s="5" t="n">
        <v>111417</v>
      </c>
      <c r="C28" s="5" t="n">
        <v>124958</v>
      </c>
    </row>
    <row r="29" spans="1:3">
      <c r="A29" s="4" t="s">
        <v>398</v>
      </c>
    </row>
    <row r="30" spans="1:3">
      <c r="A30" s="3" t="s">
        <v>386</v>
      </c>
    </row>
    <row r="31" spans="1:3">
      <c r="A31" s="4" t="s">
        <v>387</v>
      </c>
      <c r="B31" s="5" t="n">
        <v>38726</v>
      </c>
      <c r="C31" s="5" t="n">
        <v>73960</v>
      </c>
    </row>
    <row r="32" spans="1:3">
      <c r="A32" s="4" t="s">
        <v>399</v>
      </c>
    </row>
    <row r="33" spans="1:3">
      <c r="A33" s="3" t="s">
        <v>386</v>
      </c>
    </row>
    <row r="34" spans="1:3">
      <c r="A34" s="4" t="s">
        <v>387</v>
      </c>
      <c r="B34" s="5" t="n">
        <v>148402</v>
      </c>
      <c r="C34" s="5" t="n">
        <v>140087</v>
      </c>
    </row>
    <row r="35" spans="1:3">
      <c r="A35" s="4" t="s">
        <v>400</v>
      </c>
    </row>
    <row r="36" spans="1:3">
      <c r="A36" s="3" t="s">
        <v>386</v>
      </c>
    </row>
    <row r="37" spans="1:3">
      <c r="A37" s="4" t="s">
        <v>387</v>
      </c>
      <c r="B37" s="5" t="n">
        <v>147910</v>
      </c>
      <c r="C37" s="5" t="n">
        <v>140087</v>
      </c>
    </row>
    <row r="38" spans="1:3">
      <c r="A38" s="4" t="s">
        <v>401</v>
      </c>
    </row>
    <row r="39" spans="1:3">
      <c r="A39" s="3" t="s">
        <v>386</v>
      </c>
    </row>
    <row r="40" spans="1:3">
      <c r="A40" s="4" t="s">
        <v>387</v>
      </c>
      <c r="B40" s="5" t="n">
        <v>492</v>
      </c>
    </row>
    <row r="41" spans="1:3">
      <c r="A41" s="4" t="s">
        <v>402</v>
      </c>
    </row>
    <row r="42" spans="1:3">
      <c r="A42" s="3" t="s">
        <v>386</v>
      </c>
    </row>
    <row r="43" spans="1:3">
      <c r="A43" s="4" t="s">
        <v>387</v>
      </c>
      <c r="B43" s="5" t="n">
        <v>60314</v>
      </c>
      <c r="C43" s="5" t="n">
        <v>56735</v>
      </c>
    </row>
    <row r="44" spans="1:3">
      <c r="A44" s="4" t="s">
        <v>403</v>
      </c>
    </row>
    <row r="45" spans="1:3">
      <c r="A45" s="3" t="s">
        <v>386</v>
      </c>
    </row>
    <row r="46" spans="1:3">
      <c r="A46" s="4" t="s">
        <v>387</v>
      </c>
      <c r="B46" s="7" t="n">
        <v>60314</v>
      </c>
      <c r="C46" s="7" t="n">
        <v>567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290</v>
      </c>
    </row>
    <row r="3" spans="1:2">
      <c r="A3" s="3" t="s">
        <v>405</v>
      </c>
    </row>
    <row r="4" spans="1:2">
      <c r="A4" s="4" t="s">
        <v>406</v>
      </c>
      <c r="B4" s="7" t="n">
        <v>0</v>
      </c>
    </row>
    <row r="5" spans="1:2">
      <c r="A5" s="4" t="s">
        <v>407</v>
      </c>
      <c r="B5" s="5" t="n">
        <v>86195000</v>
      </c>
    </row>
    <row r="6" spans="1:2">
      <c r="A6" s="4" t="s">
        <v>408</v>
      </c>
      <c r="B6" s="5" t="n">
        <v>68787000</v>
      </c>
    </row>
    <row r="7" spans="1:2">
      <c r="A7" s="4" t="s">
        <v>90</v>
      </c>
    </row>
    <row r="8" spans="1:2">
      <c r="A8" s="3" t="s">
        <v>405</v>
      </c>
    </row>
    <row r="9" spans="1:2">
      <c r="A9" s="4" t="s">
        <v>90</v>
      </c>
      <c r="B9" s="5" t="n">
        <v>-17300000</v>
      </c>
    </row>
    <row r="10" spans="1:2">
      <c r="A10" s="4" t="s">
        <v>409</v>
      </c>
    </row>
    <row r="11" spans="1:2">
      <c r="A11" s="3" t="s">
        <v>405</v>
      </c>
    </row>
    <row r="12" spans="1:2">
      <c r="A12" s="4" t="s">
        <v>90</v>
      </c>
      <c r="B12" s="5" t="n">
        <v>-600000</v>
      </c>
    </row>
    <row r="13" spans="1:2">
      <c r="A13" s="4" t="s">
        <v>410</v>
      </c>
    </row>
    <row r="14" spans="1:2">
      <c r="A14" s="3" t="s">
        <v>405</v>
      </c>
    </row>
    <row r="15" spans="1:2">
      <c r="A15" s="4" t="s">
        <v>411</v>
      </c>
      <c r="B15" s="7" t="n">
        <v>49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18"/>
    <col customWidth="1" max="7" min="7" width="21"/>
    <col customWidth="1" max="8" min="8" width="20"/>
    <col customWidth="1" max="9" min="9" width="24"/>
  </cols>
  <sheetData>
    <row r="1" spans="1:9">
      <c r="A1" s="1" t="s">
        <v>412</v>
      </c>
      <c r="B1" s="2" t="s">
        <v>76</v>
      </c>
      <c r="D1" s="2" t="s">
        <v>1</v>
      </c>
    </row>
    <row r="2" spans="1:9">
      <c r="B2" s="2" t="s">
        <v>413</v>
      </c>
      <c r="C2" s="2" t="s">
        <v>291</v>
      </c>
      <c r="D2" s="2" t="s">
        <v>413</v>
      </c>
      <c r="E2" s="2" t="s">
        <v>291</v>
      </c>
      <c r="F2" s="2" t="s">
        <v>414</v>
      </c>
      <c r="G2" s="2" t="s">
        <v>247</v>
      </c>
      <c r="H2" s="2" t="s">
        <v>415</v>
      </c>
      <c r="I2" s="2" t="s">
        <v>416</v>
      </c>
    </row>
    <row r="3" spans="1:9">
      <c r="A3" s="3" t="s">
        <v>417</v>
      </c>
    </row>
    <row r="4" spans="1:9">
      <c r="A4" s="4" t="s">
        <v>388</v>
      </c>
      <c r="B4" s="7" t="n">
        <v>67500000</v>
      </c>
      <c r="D4" s="7" t="n">
        <v>67500000</v>
      </c>
      <c r="G4" s="7" t="n">
        <v>84800000</v>
      </c>
    </row>
    <row r="5" spans="1:9">
      <c r="A5" s="4" t="s">
        <v>418</v>
      </c>
      <c r="B5" s="5" t="n">
        <v>4200000</v>
      </c>
      <c r="C5" s="7" t="n">
        <v>13600000</v>
      </c>
      <c r="D5" s="5" t="n">
        <v>-17300000</v>
      </c>
      <c r="E5" s="7" t="n">
        <v>15900000</v>
      </c>
    </row>
    <row r="6" spans="1:9">
      <c r="A6" s="4" t="s">
        <v>419</v>
      </c>
    </row>
    <row r="7" spans="1:9">
      <c r="A7" s="3" t="s">
        <v>417</v>
      </c>
    </row>
    <row r="8" spans="1:9">
      <c r="A8" s="4" t="s">
        <v>420</v>
      </c>
      <c r="B8" s="7" t="n">
        <v>400000</v>
      </c>
      <c r="C8" s="5" t="n">
        <v>300000</v>
      </c>
      <c r="D8" s="7" t="n">
        <v>-600000</v>
      </c>
      <c r="E8" s="5" t="n">
        <v>100000</v>
      </c>
    </row>
    <row r="9" spans="1:9">
      <c r="A9" s="4" t="s">
        <v>421</v>
      </c>
    </row>
    <row r="10" spans="1:9">
      <c r="A10" s="3" t="s">
        <v>417</v>
      </c>
    </row>
    <row r="11" spans="1:9">
      <c r="A11" s="4" t="s">
        <v>422</v>
      </c>
      <c r="B11" s="5" t="n">
        <v>15</v>
      </c>
      <c r="D11" s="5" t="n">
        <v>15</v>
      </c>
    </row>
    <row r="12" spans="1:9">
      <c r="A12" s="4" t="s">
        <v>423</v>
      </c>
    </row>
    <row r="13" spans="1:9">
      <c r="A13" s="3" t="s">
        <v>417</v>
      </c>
    </row>
    <row r="14" spans="1:9">
      <c r="A14" s="4" t="s">
        <v>422</v>
      </c>
      <c r="B14" s="11" t="n">
        <v>5.7</v>
      </c>
      <c r="D14" s="11" t="n">
        <v>5.7</v>
      </c>
    </row>
    <row r="15" spans="1:9">
      <c r="A15" s="4" t="s">
        <v>424</v>
      </c>
    </row>
    <row r="16" spans="1:9">
      <c r="A16" s="3" t="s">
        <v>417</v>
      </c>
    </row>
    <row r="17" spans="1:9">
      <c r="A17" s="4" t="s">
        <v>422</v>
      </c>
      <c r="B17" s="11" t="n">
        <v>3.7</v>
      </c>
      <c r="D17" s="11" t="n">
        <v>3.7</v>
      </c>
    </row>
    <row r="18" spans="1:9">
      <c r="A18" s="4" t="s">
        <v>425</v>
      </c>
    </row>
    <row r="19" spans="1:9">
      <c r="A19" s="3" t="s">
        <v>417</v>
      </c>
    </row>
    <row r="20" spans="1:9">
      <c r="A20" s="4" t="s">
        <v>426</v>
      </c>
      <c r="D20" s="7" t="n">
        <v>45000000</v>
      </c>
    </row>
    <row r="21" spans="1:9">
      <c r="A21" s="4" t="s">
        <v>388</v>
      </c>
      <c r="B21" s="7" t="n">
        <v>67500000</v>
      </c>
      <c r="D21" s="5" t="n">
        <v>67500000</v>
      </c>
      <c r="G21" s="7" t="n">
        <v>84800000</v>
      </c>
    </row>
    <row r="22" spans="1:9">
      <c r="A22" s="4" t="s">
        <v>418</v>
      </c>
      <c r="B22" s="7" t="n">
        <v>4200000</v>
      </c>
      <c r="C22" s="7" t="n">
        <v>13600000</v>
      </c>
      <c r="D22" s="7" t="n">
        <v>-17300000</v>
      </c>
      <c r="E22" s="7" t="n">
        <v>15900000</v>
      </c>
    </row>
    <row r="23" spans="1:9">
      <c r="A23" s="4" t="s">
        <v>427</v>
      </c>
    </row>
    <row r="24" spans="1:9">
      <c r="A24" s="3" t="s">
        <v>428</v>
      </c>
    </row>
    <row r="25" spans="1:9">
      <c r="A25" s="4" t="s">
        <v>429</v>
      </c>
      <c r="B25" s="8" t="n">
        <v>19.46</v>
      </c>
      <c r="D25" s="8" t="n">
        <v>19.46</v>
      </c>
      <c r="I25" s="8" t="n">
        <v>19.46</v>
      </c>
    </row>
    <row r="26" spans="1:9">
      <c r="A26" s="4" t="s">
        <v>430</v>
      </c>
    </row>
    <row r="27" spans="1:9">
      <c r="A27" s="3" t="s">
        <v>417</v>
      </c>
    </row>
    <row r="28" spans="1:9">
      <c r="A28" s="4" t="s">
        <v>431</v>
      </c>
      <c r="H28" s="5" t="n">
        <v>350000</v>
      </c>
    </row>
    <row r="29" spans="1:9">
      <c r="A29" s="4" t="s">
        <v>432</v>
      </c>
    </row>
    <row r="30" spans="1:9">
      <c r="A30" s="3" t="s">
        <v>417</v>
      </c>
    </row>
    <row r="31" spans="1:9">
      <c r="A31" s="4" t="s">
        <v>433</v>
      </c>
      <c r="D31" s="7" t="n">
        <v>80000000</v>
      </c>
    </row>
    <row r="32" spans="1:9">
      <c r="A32" s="4" t="s">
        <v>434</v>
      </c>
    </row>
    <row r="33" spans="1:9">
      <c r="A33" s="3" t="s">
        <v>417</v>
      </c>
    </row>
    <row r="34" spans="1:9">
      <c r="A34" s="4" t="s">
        <v>422</v>
      </c>
      <c r="F34" s="11" t="n">
        <v>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435</v>
      </c>
      <c r="B1" s="2" t="s">
        <v>436</v>
      </c>
      <c r="C1" s="2" t="s">
        <v>416</v>
      </c>
    </row>
    <row r="2" spans="1:3">
      <c r="A2" s="3" t="s">
        <v>428</v>
      </c>
    </row>
    <row r="3" spans="1:3">
      <c r="A3" s="4" t="s">
        <v>437</v>
      </c>
      <c r="B3" s="8" t="n">
        <v>7.11</v>
      </c>
    </row>
    <row r="4" spans="1:3">
      <c r="A4" s="4" t="s">
        <v>429</v>
      </c>
      <c r="B4" s="8" t="n">
        <v>19.46</v>
      </c>
      <c r="C4" s="8" t="n">
        <v>19.46</v>
      </c>
    </row>
    <row r="5" spans="1:3">
      <c r="A5" s="4" t="s">
        <v>438</v>
      </c>
    </row>
    <row r="6" spans="1:3">
      <c r="A6" s="3" t="s">
        <v>428</v>
      </c>
    </row>
    <row r="7" spans="1:3">
      <c r="A7" s="4" t="s">
        <v>439</v>
      </c>
      <c r="B7" s="12" t="n">
        <v>3.52</v>
      </c>
    </row>
    <row r="8" spans="1:3">
      <c r="A8" s="4" t="s">
        <v>440</v>
      </c>
    </row>
    <row r="9" spans="1:3">
      <c r="A9" s="3" t="s">
        <v>428</v>
      </c>
    </row>
    <row r="10" spans="1:3">
      <c r="A10" s="4" t="s">
        <v>441</v>
      </c>
      <c r="B10" s="12" t="n">
        <v>2.91</v>
      </c>
    </row>
    <row r="11" spans="1:3">
      <c r="A11" s="4" t="s">
        <v>442</v>
      </c>
    </row>
    <row r="12" spans="1:3">
      <c r="A12" s="3" t="s">
        <v>428</v>
      </c>
    </row>
    <row r="13" spans="1:3">
      <c r="A13" s="4" t="s">
        <v>443</v>
      </c>
      <c r="B13" s="5" t="n">
        <v>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4</v>
      </c>
      <c r="B1" s="2" t="s">
        <v>2</v>
      </c>
      <c r="C1" s="2" t="s">
        <v>27</v>
      </c>
    </row>
    <row r="2" spans="1:3">
      <c r="A2" s="3" t="s">
        <v>158</v>
      </c>
    </row>
    <row r="3" spans="1:3">
      <c r="A3" s="4" t="s">
        <v>445</v>
      </c>
      <c r="B3" s="7" t="n">
        <v>29859</v>
      </c>
      <c r="C3" s="7" t="n">
        <v>29883</v>
      </c>
    </row>
    <row r="4" spans="1:3">
      <c r="A4" s="4" t="s">
        <v>446</v>
      </c>
      <c r="B4" s="5" t="n">
        <v>34872</v>
      </c>
      <c r="C4" s="5" t="n">
        <v>38964</v>
      </c>
    </row>
    <row r="5" spans="1:3">
      <c r="A5" s="4" t="s">
        <v>447</v>
      </c>
      <c r="B5" s="5" t="n">
        <v>23287</v>
      </c>
      <c r="C5" s="5" t="n">
        <v>24428</v>
      </c>
    </row>
    <row r="6" spans="1:3">
      <c r="A6" s="4" t="s">
        <v>448</v>
      </c>
      <c r="B6" s="7" t="n">
        <v>88018</v>
      </c>
      <c r="C6" s="7" t="n">
        <v>93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158</v>
      </c>
    </row>
    <row r="3" spans="1:3">
      <c r="A3" s="4" t="s">
        <v>450</v>
      </c>
      <c r="B3" s="9" t="n">
        <v>16.2</v>
      </c>
      <c r="C3" s="9" t="n">
        <v>8.6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452</v>
      </c>
    </row>
    <row r="3" spans="1:3">
      <c r="A3" s="4" t="s">
        <v>453</v>
      </c>
      <c r="B3" s="7" t="n">
        <v>571637</v>
      </c>
      <c r="C3" s="7" t="n">
        <v>524794</v>
      </c>
    </row>
    <row r="4" spans="1:3">
      <c r="A4" s="4" t="s">
        <v>454</v>
      </c>
      <c r="B4" s="5" t="n">
        <v>-268550</v>
      </c>
      <c r="C4" s="5" t="n">
        <v>-240058</v>
      </c>
    </row>
    <row r="5" spans="1:3">
      <c r="A5" s="4" t="s">
        <v>455</v>
      </c>
      <c r="B5" s="5" t="n">
        <v>303087</v>
      </c>
      <c r="C5" s="5" t="n">
        <v>284736</v>
      </c>
    </row>
    <row r="6" spans="1:3">
      <c r="A6" s="4" t="s">
        <v>456</v>
      </c>
    </row>
    <row r="7" spans="1:3">
      <c r="A7" s="3" t="s">
        <v>452</v>
      </c>
    </row>
    <row r="8" spans="1:3">
      <c r="A8" s="4" t="s">
        <v>453</v>
      </c>
      <c r="B8" s="5" t="n">
        <v>6293</v>
      </c>
      <c r="C8" s="5" t="n">
        <v>6293</v>
      </c>
    </row>
    <row r="9" spans="1:3">
      <c r="A9" s="4" t="s">
        <v>457</v>
      </c>
    </row>
    <row r="10" spans="1:3">
      <c r="A10" s="3" t="s">
        <v>452</v>
      </c>
    </row>
    <row r="11" spans="1:3">
      <c r="A11" s="4" t="s">
        <v>453</v>
      </c>
      <c r="B11" s="5" t="n">
        <v>156133</v>
      </c>
      <c r="C11" s="5" t="n">
        <v>155198</v>
      </c>
    </row>
    <row r="12" spans="1:3">
      <c r="A12" s="4" t="s">
        <v>458</v>
      </c>
    </row>
    <row r="13" spans="1:3">
      <c r="A13" s="3" t="s">
        <v>452</v>
      </c>
    </row>
    <row r="14" spans="1:3">
      <c r="A14" s="4" t="s">
        <v>453</v>
      </c>
      <c r="B14" s="5" t="n">
        <v>307706</v>
      </c>
      <c r="C14" s="5" t="n">
        <v>289455</v>
      </c>
    </row>
    <row r="15" spans="1:3">
      <c r="A15" s="4" t="s">
        <v>459</v>
      </c>
    </row>
    <row r="16" spans="1:3">
      <c r="A16" s="3" t="s">
        <v>452</v>
      </c>
    </row>
    <row r="17" spans="1:3">
      <c r="A17" s="4" t="s">
        <v>453</v>
      </c>
      <c r="B17" s="5" t="n">
        <v>19953</v>
      </c>
      <c r="C17" s="5" t="n">
        <v>19578</v>
      </c>
    </row>
    <row r="18" spans="1:3">
      <c r="A18" s="4" t="s">
        <v>460</v>
      </c>
    </row>
    <row r="19" spans="1:3">
      <c r="A19" s="3" t="s">
        <v>452</v>
      </c>
    </row>
    <row r="20" spans="1:3">
      <c r="A20" s="4" t="s">
        <v>453</v>
      </c>
      <c r="B20" s="7" t="n">
        <v>81552</v>
      </c>
      <c r="C20" s="7" t="n">
        <v>54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9</v>
      </c>
    </row>
    <row r="4" spans="1:5">
      <c r="A4" s="4" t="s">
        <v>110</v>
      </c>
      <c r="B4" s="7" t="n">
        <v>95</v>
      </c>
      <c r="C4" s="7" t="n">
        <v>35</v>
      </c>
      <c r="D4" s="7" t="n">
        <v>42</v>
      </c>
      <c r="E4" s="7" t="n">
        <v>-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7</v>
      </c>
    </row>
    <row r="3" spans="1:3">
      <c r="A3" s="3" t="s">
        <v>462</v>
      </c>
    </row>
    <row r="4" spans="1:3">
      <c r="A4" s="4" t="s">
        <v>463</v>
      </c>
      <c r="B4" s="7" t="n">
        <v>92873</v>
      </c>
    </row>
    <row r="5" spans="1:3">
      <c r="A5" s="4" t="s">
        <v>464</v>
      </c>
      <c r="B5" s="5" t="n">
        <v>92873</v>
      </c>
      <c r="C5" s="7" t="n">
        <v>92873</v>
      </c>
    </row>
    <row r="6" spans="1:3">
      <c r="A6" s="3" t="s">
        <v>465</v>
      </c>
    </row>
    <row r="7" spans="1:3">
      <c r="A7" s="4" t="s">
        <v>463</v>
      </c>
      <c r="B7" s="5" t="n">
        <v>582750</v>
      </c>
    </row>
    <row r="8" spans="1:3">
      <c r="A8" s="4" t="s">
        <v>466</v>
      </c>
      <c r="B8" s="5" t="n">
        <v>-375324</v>
      </c>
    </row>
    <row r="9" spans="1:3">
      <c r="A9" s="4" t="s">
        <v>464</v>
      </c>
      <c r="B9" s="7" t="n">
        <v>207426</v>
      </c>
      <c r="C9" s="7" t="n">
        <v>256168</v>
      </c>
    </row>
    <row r="10" spans="1:3">
      <c r="A10" s="4" t="s">
        <v>467</v>
      </c>
    </row>
    <row r="11" spans="1:3">
      <c r="A11" s="3" t="s">
        <v>465</v>
      </c>
    </row>
    <row r="12" spans="1:3">
      <c r="A12" s="4" t="s">
        <v>468</v>
      </c>
      <c r="B12" s="4" t="s">
        <v>469</v>
      </c>
    </row>
    <row r="13" spans="1:3">
      <c r="A13" s="4" t="s">
        <v>463</v>
      </c>
      <c r="B13" s="7" t="n">
        <v>465590</v>
      </c>
    </row>
    <row r="14" spans="1:3">
      <c r="A14" s="4" t="s">
        <v>466</v>
      </c>
      <c r="B14" s="5" t="n">
        <v>-306729</v>
      </c>
    </row>
    <row r="15" spans="1:3">
      <c r="A15" s="4" t="s">
        <v>464</v>
      </c>
      <c r="B15" s="7" t="n">
        <v>158861</v>
      </c>
    </row>
    <row r="16" spans="1:3">
      <c r="A16" s="4" t="s">
        <v>470</v>
      </c>
    </row>
    <row r="17" spans="1:3">
      <c r="A17" s="3" t="s">
        <v>465</v>
      </c>
    </row>
    <row r="18" spans="1:3">
      <c r="A18" s="4" t="s">
        <v>468</v>
      </c>
      <c r="B18" s="4" t="s">
        <v>471</v>
      </c>
    </row>
    <row r="19" spans="1:3">
      <c r="A19" s="4" t="s">
        <v>463</v>
      </c>
      <c r="B19" s="7" t="n">
        <v>74600</v>
      </c>
    </row>
    <row r="20" spans="1:3">
      <c r="A20" s="4" t="s">
        <v>466</v>
      </c>
      <c r="B20" s="5" t="n">
        <v>-37012</v>
      </c>
    </row>
    <row r="21" spans="1:3">
      <c r="A21" s="4" t="s">
        <v>464</v>
      </c>
      <c r="B21" s="7" t="n">
        <v>37588</v>
      </c>
    </row>
    <row r="22" spans="1:3">
      <c r="A22" s="4" t="s">
        <v>472</v>
      </c>
    </row>
    <row r="23" spans="1:3">
      <c r="A23" s="3" t="s">
        <v>465</v>
      </c>
    </row>
    <row r="24" spans="1:3">
      <c r="A24" s="4" t="s">
        <v>468</v>
      </c>
      <c r="B24" s="4" t="s">
        <v>469</v>
      </c>
    </row>
    <row r="25" spans="1:3">
      <c r="A25" s="4" t="s">
        <v>463</v>
      </c>
      <c r="B25" s="7" t="n">
        <v>42560</v>
      </c>
    </row>
    <row r="26" spans="1:3">
      <c r="A26" s="4" t="s">
        <v>466</v>
      </c>
      <c r="B26" s="5" t="n">
        <v>-31583</v>
      </c>
    </row>
    <row r="27" spans="1:3">
      <c r="A27" s="4" t="s">
        <v>464</v>
      </c>
      <c r="B27" s="7" t="n">
        <v>109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290</v>
      </c>
    </row>
    <row r="2" spans="1:2">
      <c r="A2" s="3" t="s">
        <v>474</v>
      </c>
    </row>
    <row r="3" spans="1:2">
      <c r="A3" s="5" t="n">
        <v>2018</v>
      </c>
      <c r="B3" s="7" t="n">
        <v>65</v>
      </c>
    </row>
    <row r="4" spans="1:2">
      <c r="A4" s="5" t="n">
        <v>2019</v>
      </c>
      <c r="B4" s="5" t="n">
        <v>55</v>
      </c>
    </row>
    <row r="5" spans="1:2">
      <c r="A5" s="5" t="n">
        <v>2020</v>
      </c>
      <c r="B5" s="5" t="n">
        <v>50</v>
      </c>
    </row>
    <row r="6" spans="1:2">
      <c r="A6" s="5" t="n">
        <v>2021</v>
      </c>
      <c r="B6" s="5" t="n">
        <v>40</v>
      </c>
    </row>
    <row r="7" spans="1:2">
      <c r="A7" s="5" t="n">
        <v>2022</v>
      </c>
      <c r="B7" s="7"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167</v>
      </c>
    </row>
    <row r="3" spans="1:3">
      <c r="A3" s="4" t="s">
        <v>476</v>
      </c>
      <c r="B3" s="7" t="n">
        <v>44114</v>
      </c>
      <c r="C3" s="7" t="n">
        <v>55526</v>
      </c>
    </row>
    <row r="4" spans="1:3">
      <c r="A4" s="4" t="s">
        <v>477</v>
      </c>
      <c r="B4" s="5" t="n">
        <v>60472</v>
      </c>
      <c r="C4" s="5" t="n">
        <v>54568</v>
      </c>
    </row>
    <row r="5" spans="1:3">
      <c r="A5" s="4" t="s">
        <v>478</v>
      </c>
      <c r="B5" s="5" t="n">
        <v>131067</v>
      </c>
      <c r="C5" s="5" t="n">
        <v>111137</v>
      </c>
    </row>
    <row r="6" spans="1:3">
      <c r="A6" s="4" t="s">
        <v>479</v>
      </c>
      <c r="B6" s="5" t="n">
        <v>59376</v>
      </c>
      <c r="C6" s="5" t="n">
        <v>64935</v>
      </c>
    </row>
    <row r="7" spans="1:3">
      <c r="A7" s="4" t="s">
        <v>480</v>
      </c>
      <c r="B7" s="7" t="n">
        <v>295029</v>
      </c>
      <c r="C7" s="7" t="n">
        <v>2861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1</v>
      </c>
      <c r="B1" s="2" t="s">
        <v>2</v>
      </c>
      <c r="C1" s="2" t="s">
        <v>27</v>
      </c>
    </row>
    <row r="2" spans="1:3">
      <c r="A2" s="3" t="s">
        <v>482</v>
      </c>
    </row>
    <row r="3" spans="1:3">
      <c r="A3" s="4" t="s">
        <v>483</v>
      </c>
      <c r="B3" s="7" t="n">
        <v>-2843</v>
      </c>
      <c r="C3" s="7" t="n">
        <v>-3000</v>
      </c>
    </row>
    <row r="4" spans="1:3">
      <c r="A4" s="4" t="s">
        <v>482</v>
      </c>
      <c r="B4" s="5" t="n">
        <v>277007</v>
      </c>
      <c r="C4" s="5" t="n">
        <v>278436</v>
      </c>
    </row>
    <row r="5" spans="1:3">
      <c r="A5" s="4" t="s">
        <v>484</v>
      </c>
    </row>
    <row r="6" spans="1:3">
      <c r="A6" s="3" t="s">
        <v>482</v>
      </c>
    </row>
    <row r="7" spans="1:3">
      <c r="A7" s="4" t="s">
        <v>485</v>
      </c>
      <c r="B7" s="7" t="n">
        <v>279850</v>
      </c>
      <c r="C7" s="7" t="n">
        <v>281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6"/>
    <col customWidth="1" max="3" min="3" width="21"/>
    <col customWidth="1" max="4" min="4" width="14"/>
    <col customWidth="1" max="5" min="5" width="16"/>
    <col customWidth="1" max="6" min="6" width="20"/>
  </cols>
  <sheetData>
    <row r="1" spans="1:6">
      <c r="A1" s="1" t="s">
        <v>486</v>
      </c>
      <c r="B1" s="2" t="s">
        <v>487</v>
      </c>
      <c r="C1" s="2" t="s">
        <v>488</v>
      </c>
      <c r="D1" s="2" t="s">
        <v>489</v>
      </c>
      <c r="E1" s="2" t="s">
        <v>2</v>
      </c>
      <c r="F1" s="2" t="s">
        <v>490</v>
      </c>
    </row>
    <row r="2" spans="1:6">
      <c r="A2" s="3" t="s">
        <v>482</v>
      </c>
    </row>
    <row r="3" spans="1:6">
      <c r="A3" s="4" t="s">
        <v>491</v>
      </c>
      <c r="F3" s="5" t="n">
        <v>1</v>
      </c>
    </row>
    <row r="4" spans="1:6">
      <c r="A4" s="4" t="s">
        <v>492</v>
      </c>
      <c r="F4" s="4" t="s">
        <v>493</v>
      </c>
    </row>
    <row r="5" spans="1:6">
      <c r="A5" s="4" t="s">
        <v>494</v>
      </c>
    </row>
    <row r="6" spans="1:6">
      <c r="A6" s="3" t="s">
        <v>482</v>
      </c>
    </row>
    <row r="7" spans="1:6">
      <c r="A7" s="4" t="s">
        <v>495</v>
      </c>
      <c r="C7" s="9" t="n">
        <v>2.3</v>
      </c>
    </row>
    <row r="8" spans="1:6">
      <c r="A8" s="4" t="s">
        <v>308</v>
      </c>
    </row>
    <row r="9" spans="1:6">
      <c r="A9" s="3" t="s">
        <v>482</v>
      </c>
    </row>
    <row r="10" spans="1:6">
      <c r="A10" s="4" t="s">
        <v>496</v>
      </c>
      <c r="F10" s="4" t="s">
        <v>497</v>
      </c>
    </row>
    <row r="11" spans="1:6">
      <c r="A11" s="4" t="s">
        <v>498</v>
      </c>
    </row>
    <row r="12" spans="1:6">
      <c r="A12" s="3" t="s">
        <v>482</v>
      </c>
    </row>
    <row r="13" spans="1:6">
      <c r="A13" s="4" t="s">
        <v>499</v>
      </c>
      <c r="B13" s="4" t="s">
        <v>500</v>
      </c>
    </row>
    <row r="14" spans="1:6">
      <c r="A14" s="4" t="s">
        <v>501</v>
      </c>
      <c r="F14" s="4" t="s">
        <v>502</v>
      </c>
    </row>
    <row r="15" spans="1:6">
      <c r="A15" s="4" t="s">
        <v>503</v>
      </c>
    </row>
    <row r="16" spans="1:6">
      <c r="A16" s="3" t="s">
        <v>482</v>
      </c>
    </row>
    <row r="17" spans="1:6">
      <c r="A17" s="4" t="s">
        <v>504</v>
      </c>
      <c r="D17" s="4" t="s">
        <v>505</v>
      </c>
    </row>
    <row r="18" spans="1:6">
      <c r="A18" s="4" t="s">
        <v>506</v>
      </c>
      <c r="D18" s="4" t="s">
        <v>507</v>
      </c>
    </row>
    <row r="19" spans="1:6">
      <c r="A19" s="4" t="s">
        <v>484</v>
      </c>
    </row>
    <row r="20" spans="1:6">
      <c r="A20" s="3" t="s">
        <v>482</v>
      </c>
    </row>
    <row r="21" spans="1:6">
      <c r="A21" s="4" t="s">
        <v>499</v>
      </c>
      <c r="E21" s="4" t="s">
        <v>508</v>
      </c>
    </row>
    <row r="22" spans="1:6">
      <c r="A22" s="4" t="s">
        <v>501</v>
      </c>
      <c r="F22" s="4" t="s">
        <v>502</v>
      </c>
    </row>
    <row r="23" spans="1:6">
      <c r="A23" s="4" t="s">
        <v>509</v>
      </c>
    </row>
    <row r="24" spans="1:6">
      <c r="A24" s="3" t="s">
        <v>482</v>
      </c>
    </row>
    <row r="25" spans="1:6">
      <c r="A25" s="4" t="s">
        <v>504</v>
      </c>
      <c r="E25" s="4" t="s">
        <v>510</v>
      </c>
    </row>
    <row r="26" spans="1:6">
      <c r="A26" s="4" t="s">
        <v>506</v>
      </c>
      <c r="E26" s="4" t="s">
        <v>5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1"/>
    <col customWidth="1" max="3" min="3" width="22"/>
  </cols>
  <sheetData>
    <row r="1" spans="1:3">
      <c r="A1" s="1" t="s">
        <v>512</v>
      </c>
      <c r="B1" s="2" t="s">
        <v>76</v>
      </c>
      <c r="C1" s="2" t="s">
        <v>1</v>
      </c>
    </row>
    <row r="2" spans="1:3">
      <c r="B2" s="2" t="s">
        <v>488</v>
      </c>
      <c r="C2" s="2" t="s">
        <v>513</v>
      </c>
    </row>
    <row r="3" spans="1:3">
      <c r="A3" s="4" t="s">
        <v>514</v>
      </c>
    </row>
    <row r="4" spans="1:3">
      <c r="A4" s="3" t="s">
        <v>515</v>
      </c>
    </row>
    <row r="5" spans="1:3">
      <c r="A5" s="4" t="s">
        <v>516</v>
      </c>
      <c r="C5" s="5" t="n">
        <v>24</v>
      </c>
    </row>
    <row r="6" spans="1:3">
      <c r="A6" s="4" t="s">
        <v>517</v>
      </c>
    </row>
    <row r="7" spans="1:3">
      <c r="A7" s="3" t="s">
        <v>515</v>
      </c>
    </row>
    <row r="8" spans="1:3">
      <c r="A8" s="4" t="s">
        <v>518</v>
      </c>
      <c r="B8" s="9" t="n">
        <v>3.2</v>
      </c>
    </row>
    <row r="9" spans="1:3">
      <c r="A9" s="4" t="s">
        <v>519</v>
      </c>
    </row>
    <row r="10" spans="1:3">
      <c r="A10" s="3" t="s">
        <v>515</v>
      </c>
    </row>
    <row r="11" spans="1:3">
      <c r="A11" s="4" t="s">
        <v>518</v>
      </c>
      <c r="B11" s="9" t="n">
        <v>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6</v>
      </c>
      <c r="D1" s="2" t="s">
        <v>1</v>
      </c>
    </row>
    <row r="2" spans="1:5">
      <c r="B2" s="2" t="s">
        <v>2</v>
      </c>
      <c r="C2" s="2" t="s">
        <v>77</v>
      </c>
      <c r="D2" s="2" t="s">
        <v>2</v>
      </c>
      <c r="E2" s="2" t="s">
        <v>77</v>
      </c>
    </row>
    <row r="3" spans="1:5">
      <c r="A3" s="3" t="s">
        <v>521</v>
      </c>
    </row>
    <row r="4" spans="1:5">
      <c r="A4" s="4" t="s">
        <v>522</v>
      </c>
      <c r="B4" s="7" t="n">
        <v>25068</v>
      </c>
      <c r="C4" s="7" t="n">
        <v>19488</v>
      </c>
      <c r="D4" s="7" t="n">
        <v>76043</v>
      </c>
      <c r="E4" s="7" t="n">
        <v>63336</v>
      </c>
    </row>
    <row r="5" spans="1:5">
      <c r="A5" s="4" t="s">
        <v>325</v>
      </c>
    </row>
    <row r="6" spans="1:5">
      <c r="A6" s="3" t="s">
        <v>521</v>
      </c>
    </row>
    <row r="7" spans="1:5">
      <c r="A7" s="4" t="s">
        <v>522</v>
      </c>
      <c r="B7" s="5" t="n">
        <v>2140</v>
      </c>
      <c r="C7" s="5" t="n">
        <v>1752</v>
      </c>
      <c r="D7" s="5" t="n">
        <v>6012</v>
      </c>
      <c r="E7" s="5" t="n">
        <v>5893</v>
      </c>
    </row>
    <row r="8" spans="1:5">
      <c r="A8" s="4" t="s">
        <v>82</v>
      </c>
    </row>
    <row r="9" spans="1:5">
      <c r="A9" s="3" t="s">
        <v>521</v>
      </c>
    </row>
    <row r="10" spans="1:5">
      <c r="A10" s="4" t="s">
        <v>522</v>
      </c>
      <c r="B10" s="5" t="n">
        <v>7937</v>
      </c>
      <c r="C10" s="5" t="n">
        <v>5497</v>
      </c>
      <c r="D10" s="5" t="n">
        <v>23203</v>
      </c>
      <c r="E10" s="5" t="n">
        <v>16752</v>
      </c>
    </row>
    <row r="11" spans="1:5">
      <c r="A11" s="4" t="s">
        <v>83</v>
      </c>
    </row>
    <row r="12" spans="1:5">
      <c r="A12" s="3" t="s">
        <v>521</v>
      </c>
    </row>
    <row r="13" spans="1:5">
      <c r="A13" s="4" t="s">
        <v>522</v>
      </c>
      <c r="B13" s="7" t="n">
        <v>14991</v>
      </c>
      <c r="C13" s="7" t="n">
        <v>12239</v>
      </c>
      <c r="D13" s="7" t="n">
        <v>46828</v>
      </c>
      <c r="E13" s="7" t="n">
        <v>406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5"/>
    <col customWidth="1" max="3" min="3" width="21"/>
  </cols>
  <sheetData>
    <row r="1" spans="1:3">
      <c r="A1" s="1" t="s">
        <v>523</v>
      </c>
      <c r="B1" s="2" t="s">
        <v>1</v>
      </c>
      <c r="C1" s="2" t="s">
        <v>524</v>
      </c>
    </row>
    <row r="2" spans="1:3">
      <c r="B2" s="2" t="s">
        <v>525</v>
      </c>
      <c r="C2" s="2" t="s">
        <v>247</v>
      </c>
    </row>
    <row r="3" spans="1:3">
      <c r="A3" s="3" t="s">
        <v>521</v>
      </c>
    </row>
    <row r="4" spans="1:3">
      <c r="A4" s="4" t="s">
        <v>526</v>
      </c>
      <c r="B4" s="5" t="n">
        <v>2</v>
      </c>
    </row>
    <row r="5" spans="1:3">
      <c r="A5" s="4" t="s">
        <v>527</v>
      </c>
      <c r="B5" s="4" t="s">
        <v>528</v>
      </c>
    </row>
    <row r="6" spans="1:3">
      <c r="A6" s="4" t="s">
        <v>529</v>
      </c>
    </row>
    <row r="7" spans="1:3">
      <c r="A7" s="3" t="s">
        <v>521</v>
      </c>
    </row>
    <row r="8" spans="1:3">
      <c r="A8" s="4" t="s">
        <v>530</v>
      </c>
      <c r="B8" s="9" t="n">
        <v>55.7</v>
      </c>
    </row>
    <row r="9" spans="1:3">
      <c r="A9" s="4" t="s">
        <v>33</v>
      </c>
    </row>
    <row r="10" spans="1:3">
      <c r="A10" s="3" t="s">
        <v>521</v>
      </c>
    </row>
    <row r="11" spans="1:3">
      <c r="A11" s="4" t="s">
        <v>531</v>
      </c>
      <c r="B11" s="9" t="n">
        <v>0.5</v>
      </c>
      <c r="C11" s="9" t="n">
        <v>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6</v>
      </c>
      <c r="D1" s="2" t="s">
        <v>1</v>
      </c>
    </row>
    <row r="2" spans="1:5">
      <c r="B2" s="2" t="s">
        <v>2</v>
      </c>
      <c r="C2" s="2" t="s">
        <v>77</v>
      </c>
      <c r="D2" s="2" t="s">
        <v>2</v>
      </c>
      <c r="E2" s="2" t="s">
        <v>77</v>
      </c>
    </row>
    <row r="3" spans="1:5">
      <c r="A3" s="3" t="s">
        <v>533</v>
      </c>
    </row>
    <row r="4" spans="1:5">
      <c r="A4" s="4" t="s">
        <v>534</v>
      </c>
      <c r="B4" s="5" t="n">
        <v>14231</v>
      </c>
      <c r="C4" s="5" t="n">
        <v>11771</v>
      </c>
      <c r="D4" s="5" t="n">
        <v>12895</v>
      </c>
      <c r="E4" s="5" t="n">
        <v>11622</v>
      </c>
    </row>
    <row r="5" spans="1:5">
      <c r="A5" s="4" t="s">
        <v>535</v>
      </c>
    </row>
    <row r="6" spans="1:5">
      <c r="A6" s="3" t="s">
        <v>533</v>
      </c>
    </row>
    <row r="7" spans="1:5">
      <c r="A7" s="4" t="s">
        <v>534</v>
      </c>
      <c r="B7" s="5" t="n">
        <v>11553</v>
      </c>
      <c r="C7" s="5" t="n">
        <v>9588</v>
      </c>
      <c r="D7" s="5" t="n">
        <v>10274</v>
      </c>
      <c r="E7" s="5" t="n">
        <v>9564</v>
      </c>
    </row>
    <row r="8" spans="1:5">
      <c r="A8" s="4" t="s">
        <v>536</v>
      </c>
    </row>
    <row r="9" spans="1:5">
      <c r="A9" s="3" t="s">
        <v>533</v>
      </c>
    </row>
    <row r="10" spans="1:5">
      <c r="A10" s="4" t="s">
        <v>534</v>
      </c>
      <c r="B10" s="5" t="n">
        <v>2678</v>
      </c>
      <c r="C10" s="5" t="n">
        <v>2183</v>
      </c>
      <c r="D10" s="5" t="n">
        <v>2621</v>
      </c>
      <c r="E10" s="5" t="n">
        <v>20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7"/>
    <col customWidth="1" max="3" min="3" width="32"/>
  </cols>
  <sheetData>
    <row r="1" spans="1:3">
      <c r="A1" s="1" t="s">
        <v>537</v>
      </c>
      <c r="B1" s="2" t="s">
        <v>287</v>
      </c>
      <c r="C1" s="2" t="s">
        <v>1</v>
      </c>
    </row>
    <row r="2" spans="1:3">
      <c r="B2" s="2" t="s">
        <v>245</v>
      </c>
      <c r="C2" s="2" t="s">
        <v>538</v>
      </c>
    </row>
    <row r="3" spans="1:3">
      <c r="A3" s="3" t="s">
        <v>182</v>
      </c>
    </row>
    <row r="4" spans="1:3">
      <c r="A4" s="4" t="s">
        <v>539</v>
      </c>
      <c r="B4" s="5" t="n">
        <v>220000</v>
      </c>
    </row>
    <row r="5" spans="1:3">
      <c r="A5" s="4" t="s">
        <v>540</v>
      </c>
      <c r="B5" s="4" t="s">
        <v>541</v>
      </c>
    </row>
    <row r="6" spans="1:3">
      <c r="A6" s="4" t="s">
        <v>542</v>
      </c>
      <c r="C6" s="7" t="n">
        <v>0</v>
      </c>
    </row>
    <row r="7" spans="1:3">
      <c r="A7" s="4" t="s">
        <v>543</v>
      </c>
      <c r="C7" s="5" t="n">
        <v>11</v>
      </c>
    </row>
    <row r="8" spans="1:3">
      <c r="A8" s="4" t="s">
        <v>544</v>
      </c>
      <c r="C8" s="4" t="s">
        <v>545</v>
      </c>
    </row>
    <row r="9" spans="1:3">
      <c r="A9" s="4" t="s">
        <v>546</v>
      </c>
      <c r="C9" s="4" t="s">
        <v>547</v>
      </c>
    </row>
    <row r="10" spans="1:3">
      <c r="A10" s="4" t="s">
        <v>548</v>
      </c>
      <c r="C10" s="5"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101</v>
      </c>
      <c r="B4" s="7" t="n">
        <v>-129598</v>
      </c>
      <c r="C4" s="7" t="n">
        <v>-148156</v>
      </c>
    </row>
    <row r="5" spans="1:3">
      <c r="A5" s="3" t="s">
        <v>113</v>
      </c>
    </row>
    <row r="6" spans="1:3">
      <c r="A6" s="4" t="s">
        <v>114</v>
      </c>
      <c r="B6" s="5" t="n">
        <v>77758</v>
      </c>
      <c r="C6" s="5" t="n">
        <v>73305</v>
      </c>
    </row>
    <row r="7" spans="1:3">
      <c r="A7" s="4" t="s">
        <v>115</v>
      </c>
      <c r="B7" s="5" t="n">
        <v>76043</v>
      </c>
      <c r="C7" s="5" t="n">
        <v>63336</v>
      </c>
    </row>
    <row r="8" spans="1:3">
      <c r="A8" s="4" t="s">
        <v>116</v>
      </c>
      <c r="B8" s="5" t="n">
        <v>3879</v>
      </c>
      <c r="C8" s="5" t="n">
        <v>-11919</v>
      </c>
    </row>
    <row r="9" spans="1:3">
      <c r="A9" s="4" t="s">
        <v>90</v>
      </c>
      <c r="B9" s="5" t="n">
        <v>17300</v>
      </c>
      <c r="C9" s="5" t="n">
        <v>-15900</v>
      </c>
    </row>
    <row r="10" spans="1:3">
      <c r="A10" s="4" t="s">
        <v>117</v>
      </c>
      <c r="C10" s="5" t="n">
        <v>10471</v>
      </c>
    </row>
    <row r="11" spans="1:3">
      <c r="A11" s="4" t="s">
        <v>118</v>
      </c>
      <c r="B11" s="5" t="n">
        <v>2298</v>
      </c>
    </row>
    <row r="12" spans="1:3">
      <c r="A12" s="4" t="s">
        <v>119</v>
      </c>
      <c r="B12" s="5" t="n">
        <v>-2251</v>
      </c>
    </row>
    <row r="13" spans="1:3">
      <c r="A13" s="4" t="s">
        <v>120</v>
      </c>
      <c r="B13" s="5" t="n">
        <v>1209</v>
      </c>
      <c r="C13" s="5" t="n">
        <v>3357</v>
      </c>
    </row>
    <row r="14" spans="1:3">
      <c r="A14" s="3" t="s">
        <v>121</v>
      </c>
    </row>
    <row r="15" spans="1:3">
      <c r="A15" s="4" t="s">
        <v>122</v>
      </c>
      <c r="B15" s="5" t="n">
        <v>-17322</v>
      </c>
      <c r="C15" s="5" t="n">
        <v>-16434</v>
      </c>
    </row>
    <row r="16" spans="1:3">
      <c r="A16" s="4" t="s">
        <v>32</v>
      </c>
      <c r="B16" s="5" t="n">
        <v>-4366</v>
      </c>
    </row>
    <row r="17" spans="1:3">
      <c r="A17" s="4" t="s">
        <v>33</v>
      </c>
      <c r="B17" s="5" t="n">
        <v>-2596</v>
      </c>
      <c r="C17" s="5" t="n">
        <v>-21843</v>
      </c>
    </row>
    <row r="18" spans="1:3">
      <c r="A18" s="4" t="s">
        <v>123</v>
      </c>
      <c r="B18" s="5" t="n">
        <v>-3291</v>
      </c>
      <c r="C18" s="5" t="n">
        <v>-1944</v>
      </c>
    </row>
    <row r="19" spans="1:3">
      <c r="A19" s="4" t="s">
        <v>45</v>
      </c>
      <c r="B19" s="5" t="n">
        <v>12899</v>
      </c>
      <c r="C19" s="5" t="n">
        <v>43430</v>
      </c>
    </row>
    <row r="20" spans="1:3">
      <c r="A20" s="4" t="s">
        <v>124</v>
      </c>
      <c r="B20" s="5" t="n">
        <v>2485</v>
      </c>
      <c r="C20" s="5" t="n">
        <v>-1102</v>
      </c>
    </row>
    <row r="21" spans="1:3">
      <c r="A21" s="4" t="s">
        <v>125</v>
      </c>
      <c r="B21" s="5" t="n">
        <v>4321</v>
      </c>
      <c r="C21" s="5" t="n">
        <v>6680</v>
      </c>
    </row>
    <row r="22" spans="1:3">
      <c r="A22" s="4" t="s">
        <v>126</v>
      </c>
      <c r="B22" s="5" t="n">
        <v>38768</v>
      </c>
      <c r="C22" s="5" t="n">
        <v>-16719</v>
      </c>
    </row>
    <row r="23" spans="1:3">
      <c r="A23" s="3" t="s">
        <v>127</v>
      </c>
    </row>
    <row r="24" spans="1:3">
      <c r="A24" s="4" t="s">
        <v>128</v>
      </c>
      <c r="B24" s="5" t="n">
        <v>-51841</v>
      </c>
      <c r="C24" s="5" t="n">
        <v>-33482</v>
      </c>
    </row>
    <row r="25" spans="1:3">
      <c r="A25" s="4" t="s">
        <v>129</v>
      </c>
      <c r="B25" s="5" t="n">
        <v>428</v>
      </c>
      <c r="C25" s="5" t="n">
        <v>50</v>
      </c>
    </row>
    <row r="26" spans="1:3">
      <c r="A26" s="4" t="s">
        <v>130</v>
      </c>
      <c r="B26" s="5" t="n">
        <v>-307603</v>
      </c>
      <c r="C26" s="5" t="n">
        <v>-289226</v>
      </c>
    </row>
    <row r="27" spans="1:3">
      <c r="A27" s="4" t="s">
        <v>131</v>
      </c>
      <c r="B27" s="5" t="n">
        <v>344624</v>
      </c>
      <c r="C27" s="5" t="n">
        <v>318492</v>
      </c>
    </row>
    <row r="28" spans="1:3">
      <c r="A28" s="4" t="s">
        <v>132</v>
      </c>
      <c r="B28" s="5" t="n">
        <v>-14392</v>
      </c>
      <c r="C28" s="5" t="n">
        <v>-4166</v>
      </c>
    </row>
    <row r="29" spans="1:3">
      <c r="A29" s="3" t="s">
        <v>133</v>
      </c>
    </row>
    <row r="30" spans="1:3">
      <c r="A30" s="4" t="s">
        <v>134</v>
      </c>
      <c r="B30" s="5" t="n">
        <v>18318</v>
      </c>
      <c r="C30" s="5" t="n">
        <v>18298</v>
      </c>
    </row>
    <row r="31" spans="1:3">
      <c r="A31" s="4" t="s">
        <v>135</v>
      </c>
      <c r="B31" s="5" t="n">
        <v>-15785</v>
      </c>
      <c r="C31" s="5" t="n">
        <v>-16418</v>
      </c>
    </row>
    <row r="32" spans="1:3">
      <c r="A32" s="4" t="s">
        <v>119</v>
      </c>
      <c r="B32" s="5" t="n">
        <v>-743</v>
      </c>
    </row>
    <row r="33" spans="1:3">
      <c r="A33" s="4" t="s">
        <v>136</v>
      </c>
      <c r="B33" s="5" t="n">
        <v>-1421</v>
      </c>
      <c r="C33" s="5" t="n">
        <v>-2250</v>
      </c>
    </row>
    <row r="34" spans="1:3">
      <c r="A34" s="4" t="s">
        <v>137</v>
      </c>
      <c r="B34" s="5" t="n">
        <v>369</v>
      </c>
      <c r="C34" s="5" t="n">
        <v>-370</v>
      </c>
    </row>
    <row r="35" spans="1:3">
      <c r="A35" s="4" t="s">
        <v>138</v>
      </c>
      <c r="B35" s="5" t="n">
        <v>24745</v>
      </c>
      <c r="C35" s="5" t="n">
        <v>-21255</v>
      </c>
    </row>
    <row r="36" spans="1:3">
      <c r="A36" s="4" t="s">
        <v>139</v>
      </c>
      <c r="B36" s="5" t="n">
        <v>191296</v>
      </c>
      <c r="C36" s="5" t="n">
        <v>186378</v>
      </c>
    </row>
    <row r="37" spans="1:3">
      <c r="A37" s="4" t="s">
        <v>140</v>
      </c>
      <c r="B37" s="5" t="n">
        <v>216041</v>
      </c>
      <c r="C37" s="5" t="n">
        <v>165123</v>
      </c>
    </row>
    <row r="38" spans="1:3">
      <c r="A38" s="3" t="s">
        <v>141</v>
      </c>
    </row>
    <row r="39" spans="1:3">
      <c r="A39" s="4" t="s">
        <v>142</v>
      </c>
      <c r="B39" s="7" t="n">
        <v>7117</v>
      </c>
      <c r="C39" s="7" t="n">
        <v>5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09:24:57Z</dcterms:created>
  <dcterms:modified xmlns:dcterms="http://purl.org/dc/terms/" xmlns:xsi="http://www.w3.org/2001/XMLSchema-instance" xsi:type="dcterms:W3CDTF">2018-10-23T09:24:57Z</dcterms:modified>
</cp:coreProperties>
</file>